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property"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property (Tables)" sheetId="24" state="visible" r:id="rId24"/>
    <sheet xmlns:r="http://schemas.openxmlformats.org/officeDocument/2006/relationships" name="Notes payable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Discontinued operatio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l " sheetId="35" state="visible" r:id="rId35"/>
    <sheet xmlns:r="http://schemas.openxmlformats.org/officeDocument/2006/relationships" name="Intangible property (Details)" sheetId="36" state="visible" r:id="rId36"/>
    <sheet xmlns:r="http://schemas.openxmlformats.org/officeDocument/2006/relationships" name="Intangible property (Detail Tex" sheetId="37" state="visible" r:id="rId37"/>
    <sheet xmlns:r="http://schemas.openxmlformats.org/officeDocument/2006/relationships" name="Notes payable (Details)" sheetId="38" state="visible" r:id="rId38"/>
    <sheet xmlns:r="http://schemas.openxmlformats.org/officeDocument/2006/relationships" name="Notes payable (Details) (Parent" sheetId="39" state="visible" r:id="rId39"/>
    <sheet xmlns:r="http://schemas.openxmlformats.org/officeDocument/2006/relationships" name="Notes payable (Details 1)" sheetId="40" state="visible" r:id="rId40"/>
    <sheet xmlns:r="http://schemas.openxmlformats.org/officeDocument/2006/relationships" name="Notes payable (Detail Textuals)" sheetId="41" state="visible" r:id="rId41"/>
    <sheet xmlns:r="http://schemas.openxmlformats.org/officeDocument/2006/relationships" name="Notes payable (Detail Textuals " sheetId="42" state="visible" r:id="rId42"/>
    <sheet xmlns:r="http://schemas.openxmlformats.org/officeDocument/2006/relationships" name="Notes payable (Detail Textual_2" sheetId="43" state="visible" r:id="rId43"/>
    <sheet xmlns:r="http://schemas.openxmlformats.org/officeDocument/2006/relationships" name="Notes payable (Detail Textual_3" sheetId="44" state="visible" r:id="rId44"/>
    <sheet xmlns:r="http://schemas.openxmlformats.org/officeDocument/2006/relationships" name="Stockholders' deficit (Detail T"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Stock-based compensation (Det_6" sheetId="51" state="visible" r:id="rId51"/>
    <sheet xmlns:r="http://schemas.openxmlformats.org/officeDocument/2006/relationships" name="Leases (Details)" sheetId="52" state="visible" r:id="rId52"/>
    <sheet xmlns:r="http://schemas.openxmlformats.org/officeDocument/2006/relationships" name="Leases (Detail Textua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Discontinued operations (Detail" sheetId="58" state="visible" r:id="rId58"/>
    <sheet xmlns:r="http://schemas.openxmlformats.org/officeDocument/2006/relationships" name="Discontinued operations (Deta_2" sheetId="59" state="visible" r:id="rId59"/>
    <sheet xmlns:r="http://schemas.openxmlformats.org/officeDocument/2006/relationships" name="Discontinued operations (Deta_3" sheetId="60" state="visible" r:id="rId60"/>
    <sheet xmlns:r="http://schemas.openxmlformats.org/officeDocument/2006/relationships" name="Subsequent events (Detail Textu" sheetId="61" state="visible" r:id="rId61"/>
  </sheets>
  <definedNames/>
  <calcPr calcId="124519" fullCalcOnLoad="1"/>
</workbook>
</file>

<file path=xl/sharedStrings.xml><?xml version="1.0" encoding="utf-8"?>
<sst xmlns="http://schemas.openxmlformats.org/spreadsheetml/2006/main" uniqueCount="704">
  <si>
    <t>Document and Entity Information - shares</t>
  </si>
  <si>
    <t>9 Months Ended</t>
  </si>
  <si>
    <t>Mar. 31, 2019</t>
  </si>
  <si>
    <t>Apr. 29, 2019</t>
  </si>
  <si>
    <t>Document and Entity Information [Abstract]</t>
  </si>
  <si>
    <t>Entity Registrant Name</t>
  </si>
  <si>
    <t>Generation NEXT Franchise Brands, Inc.</t>
  </si>
  <si>
    <t>Entity Central Index Key</t>
  </si>
  <si>
    <t>0001526689</t>
  </si>
  <si>
    <t>Trading Symbol</t>
  </si>
  <si>
    <t>vend</t>
  </si>
  <si>
    <t>Current Fiscal Year End Date</t>
  </si>
  <si>
    <t>--06-30</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3</t>
  </si>
  <si>
    <t>Entity Small Business</t>
  </si>
  <si>
    <t>true</t>
  </si>
  <si>
    <t>Entity Emerging Growth Company</t>
  </si>
  <si>
    <t>Condensed Consolidated Balance Sheets - USD ($)</t>
  </si>
  <si>
    <t>Jun. 30, 2018</t>
  </si>
  <si>
    <t>Current assets:</t>
  </si>
  <si>
    <t>Cash</t>
  </si>
  <si>
    <t>Restricted cash</t>
  </si>
  <si>
    <t>Accounts receivable</t>
  </si>
  <si>
    <t>Contract assets - due from franchisees</t>
  </si>
  <si>
    <t>Stock subscriptions receivable</t>
  </si>
  <si>
    <t>Inventory on-hand, net of allowance for obsolete inventory of $400,000 and $300,000, respectively</t>
  </si>
  <si>
    <t>Deposit for inventory</t>
  </si>
  <si>
    <t>Prepaid expenses and other current assets</t>
  </si>
  <si>
    <t>Current assets held for disposition</t>
  </si>
  <si>
    <t>Total current assets</t>
  </si>
  <si>
    <t>Property and equipment, less accumulated depreciation of $92,461 and $115,889, respectively</t>
  </si>
  <si>
    <t>Intangible assets, net of accumulated amortization of $978,422 and $686,052, respectively</t>
  </si>
  <si>
    <t>Investment in 19 Degrees Corporate Service, LLC</t>
  </si>
  <si>
    <t>Deposit</t>
  </si>
  <si>
    <t>Total assets</t>
  </si>
  <si>
    <t>Current liabilities:</t>
  </si>
  <si>
    <t>Accounts payable and accrued liabilities</t>
  </si>
  <si>
    <t>Contract liabilities - customer advances and deferred revenues</t>
  </si>
  <si>
    <t>Provision for franchisee rescissions and refunds</t>
  </si>
  <si>
    <t>Accrued personnel expenses</t>
  </si>
  <si>
    <t>Notes payable, net of discount of $67,716 and $49,716, respectively</t>
  </si>
  <si>
    <t>Contingent liability</t>
  </si>
  <si>
    <t>Due to related party</t>
  </si>
  <si>
    <t>Deferred rent</t>
  </si>
  <si>
    <t>Current liabilities held for disposition</t>
  </si>
  <si>
    <t>Total current liabilities</t>
  </si>
  <si>
    <t>Notes payable - long term, net of discount of $21,423 and $49,716, respectively</t>
  </si>
  <si>
    <t>Total liabilities</t>
  </si>
  <si>
    <t>Commitments and contingencies (Notes 5 and 7)</t>
  </si>
  <si>
    <t xml:space="preserve"> </t>
  </si>
  <si>
    <t>Stockholders' deficit:</t>
  </si>
  <si>
    <t>Preferred stock; $0.001 par value; 25 million shares authorized; no shares issued and outstanding</t>
  </si>
  <si>
    <t>Common stock; $0.001 par value; 100 million shares authorized; 72,961,944 and 69,378,052 outstanding, respectively</t>
  </si>
  <si>
    <t>Additional paid-in capital</t>
  </si>
  <si>
    <t>Accumulated deficit</t>
  </si>
  <si>
    <t>Total stockholders' deficit</t>
  </si>
  <si>
    <t>Total liabilities and stockholders' deficit</t>
  </si>
  <si>
    <t>Condensed Consolidated Balance Sheets (Parentheticals) - USD ($)</t>
  </si>
  <si>
    <t>Statement Of Financial Position [Abstract]</t>
  </si>
  <si>
    <t>Allowance for obsolete inventory</t>
  </si>
  <si>
    <t>Accumulated depreciation</t>
  </si>
  <si>
    <t>Accumulated amortization</t>
  </si>
  <si>
    <t>Discount on notes payable</t>
  </si>
  <si>
    <t>Discount on long term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t>
  </si>
  <si>
    <t>3 Months Ended</t>
  </si>
  <si>
    <t>Mar. 31, 2018</t>
  </si>
  <si>
    <t>Revenues:</t>
  </si>
  <si>
    <t>Total revenue, net</t>
  </si>
  <si>
    <t>Cost of sale</t>
  </si>
  <si>
    <t>Gross profit</t>
  </si>
  <si>
    <t>Operating expenses:</t>
  </si>
  <si>
    <t>Personnel</t>
  </si>
  <si>
    <t>Marketing</t>
  </si>
  <si>
    <t>Professional fees</t>
  </si>
  <si>
    <t>Insurance</t>
  </si>
  <si>
    <t>Rent</t>
  </si>
  <si>
    <t>Depreciation and amortization</t>
  </si>
  <si>
    <t>Stock compensation</t>
  </si>
  <si>
    <t>Research development and engineering</t>
  </si>
  <si>
    <t>Provision for franchisee refund</t>
  </si>
  <si>
    <t>Other</t>
  </si>
  <si>
    <t>Total operating expenses</t>
  </si>
  <si>
    <t>Loss from operations</t>
  </si>
  <si>
    <t>Other expenses:</t>
  </si>
  <si>
    <t>Interest expense</t>
  </si>
  <si>
    <t>Accretion of discount on notes payable</t>
  </si>
  <si>
    <t>Gain (Loss) on disposition of assets</t>
  </si>
  <si>
    <t>Other income</t>
  </si>
  <si>
    <t>Loss before provision for income taxes</t>
  </si>
  <si>
    <t>Provision for income taxes</t>
  </si>
  <si>
    <t>Loss from continuing operations</t>
  </si>
  <si>
    <t>Gain (loss) from discontinued operations</t>
  </si>
  <si>
    <t>Net loss</t>
  </si>
  <si>
    <t>Net loss per share - basic and diluted</t>
  </si>
  <si>
    <t>Weighted average shares used in computing net loss per share - basic and diluted</t>
  </si>
  <si>
    <t>Vending machine sales, net</t>
  </si>
  <si>
    <t>Franchise fees</t>
  </si>
  <si>
    <t>Company owned machine sales</t>
  </si>
  <si>
    <t>Royalties</t>
  </si>
  <si>
    <t>Consolidated Statements of Changes in Stockholders' Deficit - USD ($)</t>
  </si>
  <si>
    <t>Common Stock</t>
  </si>
  <si>
    <t>Additional Paid-in Capital</t>
  </si>
  <si>
    <t>Accumulated Deficit</t>
  </si>
  <si>
    <t>Total</t>
  </si>
  <si>
    <t>Balance at Jun. 30, 2017</t>
  </si>
  <si>
    <t>Balance (in shares) at Jun. 30, 2017</t>
  </si>
  <si>
    <t>Increase (Decrease) in Stockholders' Equity [Roll Forward]</t>
  </si>
  <si>
    <t>Issuance of common stock for cash, net of issuance costs</t>
  </si>
  <si>
    <t>Issuance of common stock for cash, net of issuance costs (in shares)</t>
  </si>
  <si>
    <t>Cashless exercise of stock options</t>
  </si>
  <si>
    <t>Cashless exercise of stock options (in shares)</t>
  </si>
  <si>
    <t>Legal settlement</t>
  </si>
  <si>
    <t>Legal settlement (in shares)</t>
  </si>
  <si>
    <t>Stock-based compensation</t>
  </si>
  <si>
    <t>Extinguishment of derivative liability</t>
  </si>
  <si>
    <t>Balance at Sep. 30, 2017</t>
  </si>
  <si>
    <t>Balance (in shares) at Sep. 30, 2017</t>
  </si>
  <si>
    <t>Balance at Mar. 31, 2018</t>
  </si>
  <si>
    <t>Balance (in shares) at Mar. 31, 2018</t>
  </si>
  <si>
    <t>Balance at Dec. 31, 2017</t>
  </si>
  <si>
    <t>Balance (in shares) at Dec. 31, 2017</t>
  </si>
  <si>
    <t>Conversion of notes payable to common stock</t>
  </si>
  <si>
    <t>Conversion of notes payable to common stock (in shares)</t>
  </si>
  <si>
    <t>Stock issued for services</t>
  </si>
  <si>
    <t>Stock issued for services (in shares)</t>
  </si>
  <si>
    <t>Stock subscriptions receivable (in shares)</t>
  </si>
  <si>
    <t>Balance at Jun. 30, 2018</t>
  </si>
  <si>
    <t>Balance (in shares) at Jun. 30, 2018</t>
  </si>
  <si>
    <t>Balance at Sep. 30, 2018</t>
  </si>
  <si>
    <t>Balance (in shares) at Sep. 30, 2018</t>
  </si>
  <si>
    <t>Balance at Mar. 31, 2019</t>
  </si>
  <si>
    <t>Balance (in shares) at Mar. 31, 2019</t>
  </si>
  <si>
    <t>Balance at Dec. 31, 2018</t>
  </si>
  <si>
    <t>Balance (in shares) at Dec. 31, 2018</t>
  </si>
  <si>
    <t>Value of discount issued in connection with notes payable</t>
  </si>
  <si>
    <t>Condensed Consolidated Statements of Cash Flows (Unaudited) - USD ($)</t>
  </si>
  <si>
    <t>Cash flows from operating activities:</t>
  </si>
  <si>
    <t>Adjustments to reconcile net loss to net cash flows provided by operating activities:</t>
  </si>
  <si>
    <t>Interest accretion on notes payable</t>
  </si>
  <si>
    <t>Loss on derivative liability</t>
  </si>
  <si>
    <t>Disposal of asset</t>
  </si>
  <si>
    <t>Write-off of accounts receivable</t>
  </si>
  <si>
    <t>Bad debt expense</t>
  </si>
  <si>
    <t>Provision for obsolete inventory</t>
  </si>
  <si>
    <t>Provision for legal settlement</t>
  </si>
  <si>
    <t>Changes in operating assets and liabilities:</t>
  </si>
  <si>
    <t>Contract asset - due from franchisee</t>
  </si>
  <si>
    <t>Inventory on-hand</t>
  </si>
  <si>
    <t>Deposits for inventory</t>
  </si>
  <si>
    <t>Deferred costs</t>
  </si>
  <si>
    <t>Deposits</t>
  </si>
  <si>
    <t>Customer advances and deferred revenues</t>
  </si>
  <si>
    <t>Cash flows used in operating activities</t>
  </si>
  <si>
    <t>Cash flows from investing activities:</t>
  </si>
  <si>
    <t>Purchases of intangible assets</t>
  </si>
  <si>
    <t>Purchases of property and equipment</t>
  </si>
  <si>
    <t>Cash flows used in investing activities</t>
  </si>
  <si>
    <t>Cash flows from financing activities:</t>
  </si>
  <si>
    <t>Payments of notes payable to related party</t>
  </si>
  <si>
    <t>Payments of notes payable</t>
  </si>
  <si>
    <t>Proceeds from issuance of common stock, net of issuance costs</t>
  </si>
  <si>
    <t>Cash flows provided by financing activities</t>
  </si>
  <si>
    <t>Change in cash and restricted cash</t>
  </si>
  <si>
    <t>Cash and restricted cash, beginning of period</t>
  </si>
  <si>
    <t>Cash and restricted cash, end of period</t>
  </si>
  <si>
    <t>Cash paid for:</t>
  </si>
  <si>
    <t>Income taxes</t>
  </si>
  <si>
    <t>Supplemental disclosure of non-cash investing and financing activities:</t>
  </si>
  <si>
    <t>Exstinguishment of derivative liability</t>
  </si>
  <si>
    <t>Stock subscription receivable</t>
  </si>
  <si>
    <t>Conversion of debt and accrued interest into shares of common stock</t>
  </si>
  <si>
    <t>Cashless exercise of options</t>
  </si>
  <si>
    <t>Organization and description of business</t>
  </si>
  <si>
    <t>Organization, Consolidation and Presentation of Financial Statements [Abstract]</t>
  </si>
  <si>
    <t>1. Organization and description of business Generation NEXT Franchise Brands, Inc. (referred to herein collectively with its subsidiaries as “we”, the “Company”, “our Company”, or “GNext”) operates as a franchisor, owner, managing member, and direct seller of unattended retail kiosks that feature cashless payment devices and remote monitoring software through its wholly-owned subsidiaries, Reis &amp; Irvy’s, Inc. (“R&amp;I”), 19 Degrees, Inc. and Generation Next Vending Robots, Inc. The Company uses in-house location specialists that are responsible for securing locations for its kiosks; additionally, the Company has negotiated discounts with certain of its consumable manufacturers and distributors. The subsidiary 19 Degrees, Inc. is also the managing member of 19 Degrees Corporate Service, LLC, a robot investment fund (the “Fund”) that will allow accredited investors (i.e. franchisees and other direct purchase investors) to contribute kiosks to the Fund and receive quarterly distributions of net proceeds from operating the robots. During fiscal year 2017, we obtained the exclusive rights to sell a new frozen yogurt vending robot, branded Reis &amp; Irvy’s. As of the date of this report, we have received approval to sell franchises in all U.S. states, other than South Dakota. Through franchise agreements or contracts, we sell robots, franchise fees, and location fees. All contracts require a deposit and contracts which include exclusive territory clauses will also contain a minimum robot and franchise fee commitment. We refer to units associated with a deposit as a “booking” and units associated with exclusive territory minimums as “commitments”. At March 31, 2019, the Company had a backlog of 957 bookings with a future revenue value of approximately $43 million and further commitments for 2,666 robots aggregating $103 million of future revenue. Through March 31, 2019, the Company delivered 220 Reis &amp; Irvy’s branded frozen yogurt vending kiosks. During February and March, the Company removed 34 robots for upgrades and retrofits leaving a net of 186 kiosks deployed in the United States, Canada, and Australia. The upgraded units will be redeployed to locations after passing functional and cosmetic tests. The Company has spent approximately $5.2 million and $2.6 million in research, development, and engineering expenses through June 30, 2018 and March 31, 2019, respectively. The Company anticipates it will incur additional research, development and engineering expenses through fiscal year 2019. On December 29, 2016, the Company entered into an Asset Purchase Agreement (the “Agreement”) with Robofusion, Inc. (“RFI”), whereby the Company acquired the intellectual property assets of RFI, a developer of robotic-kiosk vending technology, primarily frozen yogurt and ice cream vending robots, using RFI’s trademarked name of Reis &amp; Irvy’s (the “Acquisition”). The Company considered the guidance in ASC 805, Business Combinations, Underwriters Laboratories National Sanitation Foundation NAMA”) On March 28, 2019, the Company entered into an Asset Purchase Agreement with Print Mates, LLC (“Print Mates”), (see Note 11 Related Party Transactions). The agreement provides for the purchase of all of Print Mates rights, title, and interest to all assets of the Print Mates business, including intellectual property. The Company considered the guidance in ASC 805, Business Combinations In January 2019, the Company announced the launch of 19 Degrees Corporate Service, LLC as a corporate operated Robot Investment Fund (“the Fund In September 2018 it was determined the assets of the Company’s wholly-owned subsidiary, Fresh Healthy Vending LLC ("FHV LLC"), were insufficient to satisfy FHV LLC’s obligations to creditors. As such, on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t>
  </si>
  <si>
    <t>Summary of Significant Accounting Policies</t>
  </si>
  <si>
    <t>Summary of significant accounting policies</t>
  </si>
  <si>
    <t>2. Summary of Significant Accounting Policies Basis of accounting The included condensed consolidated balance sheet as of June 30, 2018, which has been derived from audited consolidated financial statements and the unaudited condensed consolidated statements as of March 31, 2019 and for the three and nine months ended March 31, 2019 and 2018,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dered necessary for a fair presentation of the results for the interim periods presented. The results of operations for any interim period are not necessarily indicative of results for the full year. The unaudited condensed consolidated financial statements should be read in conjunction with the Company’s filings with the SEC, including its most recent annual report on Form 10-K for the fiscal year ended June 30, 2018 filed on October 19, 2018. Liquidity and capital resources For the nine months ended March 31, 2019 we had a net loss totaling approximately $15,468,000 with negative cash flows from operations totaling approximately $9,794,000. Our cash balance at March 31, 2019 was approximately $415,000. Our production and installation of kiosks has been slower than anticipated through March 2019, due to delays caused by engineering and manufacturing deficiencies, which have since been corrected. The impacts of production delays have been decreased revenue recognition and less accounts receivable collections. Also, we used cash on hand to retire liabilities associated with the franchise rescissions, for research, development and engineering expenditures related to our robotic soft serve vending kiosk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investment in, and management of the Fund. Management believes the additional funding required can be obtained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owned and operated robotic soft serve vending kiosks, as well as the repurchase of machines from franchisees opting to rescind their franchise agreements. Given our current cash position, we may be forced to delay the production and purchase of robotic soft serve vending kiosks until such time that we may able to prepay for future robots. 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 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 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March 31, 2019 and June 30, 2018. We may maintain our cash and cash equivalents in amounts that may, at times, exceed federally insured limits. At March 31, 2019, bank balances, per our bank, exceeding federally insured limits totaled approximately $165,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March 31, 2019 and June 30, 2018, the Company had approximately $4,296,000 and $3,710,000, respectively maintained in escrow accounts for these purposes. Contract assets – due from franchisees, net Contract assets – due from franchisees arise primarily from kiosk sales and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March 31, 2019 and June 30, 2018, respectively. Inventory Inventory is carried at the lower of cost or market, with cost determined using the average cost method. 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 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March 31, 2019 and June 30, 2018, respectively. 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cquisition On March 28,
2019, the Company entered into an Asset Purchase Agreement with Print Mates, LLC (“Print Mates”), (see Note 11 Related Party Transactions). The agreement provides for the purchase of all of Print Mates rights, title, and interest to all assets of the Print Mates business, including intellectual property. The Company considered the guidance in ASC 805, Business Combinations, and determined the transaction was an asset acquisition. As a result, the estimated fair value of the assets acquired, and amount of liabilities assumed are included in the accompanying balance sheet as of March 31, 2019. The condensed consolidated financial statements include the results of Print Mates from the date of acquisition. The purchase price has been allocated based on estimated fair values as of the acquisition date. The purchase price was allocated as follows:
March 28, 2019
Cash
$ 15,505
Intangible assets – patents, trademark and software
590,064
Accounts payable and accrued expenses
(443,474 )
Total purchase price
162,695
Advances outstanding from Print Mates (due from)
162,695
During the three months ended March 31, 2019, the Company had accumulated cash advances of $162,695 to Print
Mates. The advances to Print Mates in the amount of $162,695 on March 29, 2019 was used as an asset purchase transaction. The purchase price allocation has been prepared on a preliminary basis based on the information that was available to the Company at the time the condensed consolidated financial statements were prepared, and revisions to the preliminary purchase price allocation may result as additional information becomes available. In determining the purchase price allocation, management will consider, among other factors, the Company’s intention to use the acquired assets. The intangible assets will be amortized based upon the pattern in which the economic benefits of the intangible assets are being utilized, with no expected residual value. 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three and nine months ended March 31, 2019, 50 and 220 robotic soft serve vending kiosks were installed and operational, respectively, and the Company had no further material conditions or obligations. There were no vending kiosks operational during the same periods in the prior year. During the three and nine months ended March 31, 2019 the Company recognized revenue of approximately $2,000,000 and $8,088,000, respectively for robotic soft serve vending kiosks and approximately $16,000 and $29,00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March 31, 2019, and June 30, 2018, the Company’s customer advances and deferred revenues were approximately $36,571,000 and $37,222,000, respectively. The Company recognizes Contract assets – due from franchisees when the Company has a conditional right to consideration. As of March 31, 2019, and June 30, 2018, the Company’s Contract assets – due from franchisees was approximately $4,296,000 and $7,251,000, respectively.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March 31, 2019, and June 30, 2018, the Company’s provision for Reis &amp; Irvy’s franchisee rescissions and refunds totaled approximately $6,052,000 and $1,924,000, respectively. The balance is based on executed termination agreements and an estimate of future terminations. Executed termination agreements contain multi-month payment schedules to refund deposits made on robots, franchise fees, and location fees. Based on these schedules, the current provision balance is expected to be paid gradually through August 2020. Fresh Healthy Vending, LLC During the quarter ended September 30, 2018 it was determined the assets of FHV LLC were insufficient to satisfy FHV LLC’s obligations to creditors. As such, on September 28, 2018,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 Consequently, the Company has accounted for FHV LLC as a discontinued operation in the accompanying financial statements. 19 Degrees, Inc. The Company recognizes revenue from the sale of products from company-owned robotic soft serve vending kiosks when products are purchased. During the three and nine months ended March 31, 2019 the Company recognized approximately $2,000 and $44,000, respectively. During the three and nine months ended March 31, 2018 the Company recognized approximately $25,000 and $121,000, respectively. During the three months ended March 31, 2019, 19 Degrees Inc entered into a management agreement with 19 Degrees Corporate Service (the “Fund) The Company recognizes the value of company-owned machines as inventory when purchased. Subsequent to installation, the purchased cost is recognized in fixed assets and depreciated over its estimated useful life. As of March 31, 2019, there were no company-owned robotic soft serve vending kiosks included in fixed assets. 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398,000 and $1,684,000 for the three and nine months ended March 31, 2019, respectively. Marketing and advertising expense totaled approximately $419,000 and $1,874,000 for the three and nine months ended March 31, 2018, respectively. Research, development and engineering costs Research, development and engineering costs are expensed as incurred. For the three and nine months ended March 31, 2019, the Company recorded approximately $371,000 and $2,595,000, respectively. For the three and nine months ended March 31, 2018, the Company recorded approximately $1,693,000 and $3,618,000, respectively. Concentration of manufacturers Our robotic soft serve vending kiosks have been manufactured by one supplier, and we are in the process of transitioning to alternative supplier. During the transition period, both suppliers will be producing kiosks. This change in suppliers could cause a delay in deliveries. Subsequent to March 31, production and the resulting installations, has increased beyond any previous levels. If production levels decline, the Company could experience a loss of sales, which w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See Note 11 for purchase commitments from our manufacturers for inventory.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is aggregated and separately presented in our accompanying condensed consolidated balance sheets. 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 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 Segment Information The Company relies upon ASC 280, Segment Reporting, For the periods presented, the Company determined that Reis and Irvy’s, Inc., , 19 Degrees, Inc., Generation Next Vending Robots, Inc,, and FHV, LLC (see Note 12 – Discontinued operations) were reportable operating segments; Generation Next Franchise Brands, Inc., , The Fresh and Healthy Vending Corporation, and FHV Acquisition, Corp. were not material segments and therefore have not been reported as such. Reis &amp; Irvy’s, Inc. represents the sale of frozen yogurt and ice cream robots, franchise fees, royalties, location fees, and product rebates. 19 Degrees, Inc. is primarily a management company for 19 Degrees Corporate Service, LLC. Generation Next Vending Robots, Inc. will earn revenues from the sale of the newly acquired Print Mates brand photograph kiosks. FHV, LLC represents the sale of fresh and healthy vending machines, franchise fees, royalties and product rebates. 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July 2015, the Financial Accounting Standards Board (the “FASB”) issued Accounting Standards Update (“ASU”) 2015-11 -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ASB issued ASU 2017-04 Intangibles - Goodwill and Other (Topic 350). ASU 2017-04 provides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had no impact on the Company’s consolidated financial statements. In November 2016, the FASB issued ASU No. 2016-18, Statement of Cash Flows (Topic 230): Restricted Cash In March 2016, the FASB issued ASU 2016-09, Stock Compensation (Topic 718). ASU 2016-09 provides new guidance for employee share-based compensation which simplifies several aspects of accounting for share-based payment transactions, including excess tax benefits, forfeiture estimates, statutory tax withholding requirements, and classification in the statements of cash flows. Under the new guidance any future excess tax benefits or deficiencies are recorded to the provision for income taxes in the consolidated statements of operations, instead of additional paid-in capital in the consolidated balance sheets. This guidance was effective for the Company in fiscal year 2017. The Company has determined there is no material impact on our consolidated financial statements. In June 2016, the FASB issued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does not expect the adoption of this ASU to have a material impact on its consolidated financial statements. In August 2018, the FASB issued ASU. 2018-15, Intangible-Goodwill and Other Internal-Use Software (Subtopic 350-40). ASU 2018-15 updates guidance regarding accounting for implementation costs associated with a cloud computing arrangement that is a service contract. The amendments under ASU 2018-15 are effective for interim and annual fiscal periods beginning after December 15, 2019, with early adoption permitted. The Company does not expect the adoption of this ASU to have a material impact on its consolidated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does not expect the adoption of this ASU to have a material impact on its consolidated financial statements.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The Company can elect to record a cumulative-effect adjustment as of the beginning of the year of adoption or apply a modified retrospective transition approach. The Company expects that substantially all of its operating lease commitments will be subject to the new guidance and will be recognized as operating lease liabilities and right-of-use assets upon adoption.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Early adoption is permitted. The Company does not expect the adoption of this ASU to have a material impact on its consolidated financial statements. In May 2014, the FASB issued ASU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The Company has determined there is no material impact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The Company has determined there is no material impact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t>
  </si>
  <si>
    <t>Inventory</t>
  </si>
  <si>
    <t>Inventory Disclosure [Abstract]</t>
  </si>
  <si>
    <t>3. Inventory Inventory consisted of the following:
March 31, 2018
June 30, 2018
Inventory on-hand:
Raw material and work in process
$ 7,683,864
$ 2,804,764
Finished goods
4,129,536
506,720
11,813,400
3,311,484
Allowance for obsolete inventory
(400,000 )
(300,000 )
$ 11,413,400
$ 3,011,484
See Note 10 for purchase commitments from our manufacturers for inventory.</t>
  </si>
  <si>
    <t>Property and equipment</t>
  </si>
  <si>
    <t>Property, Plant and Equipment [Abstract]</t>
  </si>
  <si>
    <t>4. Property and equipment Property and equipment consisted of the following:
March 31, 2018 (unaudited)
June 30, 2018 (audited)
Furniture and fixtures
$ 44,065
$ 44,065
Office equipment
32,516
32,517
Tenant improvements
61,414
61,414
Frozen yogurt robots
22,685
177,684
160,680
315,680
Accumulated depreciation
(92,461 )
(115,889 )
$ 68,219
$ 199,791
For the three and nine months ended March 31, 2019, depreciation expense was $5,000 and $33,000 respectively. For the three and nine months ended March 31, 2018, depreciation expense was $7,000 and $28,000 respectively.</t>
  </si>
  <si>
    <t>Intangible property</t>
  </si>
  <si>
    <t>Goodwill and Intangible Assets Disclosure [Abstract]</t>
  </si>
  <si>
    <t>5. Intangible property Intangible property consisted of the following:
March 31, 2019 (unaudited)
June 30, 2018 (audited)
Patents
$ 2,440,000
$ 2,440,000
Computer software
116,176
116,176
Print Mates – patents, trademark and software
590,664
-
3,146,840
2,556,176
Accumulated amortization
(978,422 )
(686,052 )
$ 2,168,418
$ 1,870,124
For the three and nine months ended March 31, 2019, amortization expense was $97,000 and $292,000 respectively. For the three and nine months ended March 31, 2018, amortization expense was $96,000 and $288,000 respectively. Patent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off of up to $1 million, under certain circumstances. Through the date of this report, the Company entered into four settlements related to the intellectual property totaling approximately $401,000. Furthermore, the Company made approximately $268,000 in payments. All settlement payments are a reduction of the note payable. (See Note 6). RFI previously granted the Company an exclusive license to market RFI’s frozen yogurt vending kiosks/robots, using RFI’s trademarked name of Reis &amp; Irvy’s, in the United States and its territories (excluding Puerto Rico) and Canada. The assets acquired pursuant to the Agreement, are substantially all of the assets
previously licensed to the Company. The Company intends to own and operate the kiosks, collecting 100% of the revenues generated, and will sell kiosks and license software to business owners. Computer software Computer software represents capitalized costs of the customer relationship management software utilized by the Company. Print Mates – Patents, trademark and software On March 28, 2019, the Company entered into an Asset Purchase Agreement with Print Mates, LLC, (see Note 11 Related Party Transactions). The agreement provides for the purchase of all of Print Mates rights, title, and interest to all assets of the Print Mates business (“Print Mates”), including intangible-intellectual property. Print Mates kiosks offer instant high-resolution printing of photographs from touchscreen kiosks. Print Mates patented kiosk are operated with a proprietary software interface that takes advantage of the kiosk’s large touch-sensitive screen, allowing customers to swipe and scroll through various menus as well as edit and crop their images before printing. Amortization expense on Print Mates
intangible assets amounted to $0 and $0 for the quarters ended March 31, 2019 and 2018.</t>
  </si>
  <si>
    <t>Notes payable</t>
  </si>
  <si>
    <t>Debt Disclosure [Abstract]</t>
  </si>
  <si>
    <t>6. Notes payable (see also Note 11 - Related party debt)
March 31, 2019
June 30, 2018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125,000
250,000
$2,000,000 Robofusion note payable, bearing interest at 3.25% per annum. Principal and interest is due quarterly, over a 3 year period, net of discount of $62,139 and $99,426, respectively.
1,079,592
1,342,132
$360,000 Promissory Note, non interest bearing. Principal is due monthly, over an 1.5 year period, net of discount of $27,000 and $0 respectively.
333,000
-
1,537,592
1,615,132
Less current maturities
(1,264,831 )
(879,017 )
$ 272,761
$ 736,115
Maturities of notes payable, net of discounts, are as follows:
March 31, 2020
$ 1,264,831
September 30, 2020
272,761
$ 1,537,592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have been further extended to December 31, 2018 and $478,000 of the notes, plus accrued interest, were converted to common stock at $.16 per share during fiscal 2018. The remaining outstanding notes, aggregating $23,000, were granted conversion rights at $.16 per share and were converted to common stock during the quarter ended September 30, 2018. The conversion right granted was fixed at the closing trading price of the stock. As a result, the Company determined that the conversion right was not a derivative in accordance with ASC 815, Derivatives and Hedges, As of March 31, 2019, and June 30, 2018, the outstanding balance was approximately $0 and $23,000, respectively. Convertible secured debt (Financing and security agreement) On September 23, 2014, the Company entered into a Financing and Security Agreement (the “Financing Agreement”) with the following terms:
·
The Company may borrow up to $1.5 million in tranches of up to $150,000 each.
·
The first tranche of $150,000 was issued at the closing of the transaction. An additional amount of $100,000 was issued during the quarter ended December 31, 2014.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March 31, 2019 and June 30, 2018, there was $125,000 and $250,000, respectively, outstanding under the Financing Agreement, of which $150,000 originally matured on September 23, 2016 and $100,000 originally matured on December 15, 2016. On January 20, 2017, the Company extended both tranches until December 31, 2018. As part of the extension, the holder was granted conversion rights at $.16 per share. The conversion right granted was fixed at the closing trading price of the stock. As a result, the Company determined that the conversion right was not a derivative in accordance with ASC 815, Derivatives and Hedges, On March 29, 2019, the lenders elected to convert at $.16 per share, outstanding principal of $125,000 and accrued interest of $50,199, to 1,094,988 shares of common stock. The lender of the has informed the Company that he does not intend to lend additional amounts under the Financing Agreement. As of March 31, 2019, and June 30, 2018, accrued interest was approximately $50,000 and $81,000, respectively. For the three and nine months ended March 31, 2019, interest expense was approximately $6,200 and $18,700, respectively. For the three and nine months ended March 31, 2018, interest expense was approximately $6,100 and $18,700, respectively.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robots, using RFI’s trademarked name of Reis &amp; Irvy’s (the “Acquisition”). Pursuant to the Agreement, the Company provided RFI, and its designees, a cash payment of $440,000. The Company also issued to RFI a three-year, $2 million note. In connection with the issuance of the note payable, the Company issued a five-year common stock purchase warrant for 1,520,000 shares with a strike price of $0.50 per share (see Note 5). At inception, the estimated fair value of the warrant was approximately $174,000 and was recognized as a debt discount. During the three and nine months ended March 31, 2019 approximately $12,500 and $37,000 was accreted to interest expense in the accompanying statements of operations. During the three and nine months ended March 31, 2018 approximately $12,500 and $37,000 was accreted to interest expense in the accompanying statements of operations. As of March 31, 2019, and June 30, 2018, the outstanding balance was approximately $1,141,000 and $1,441,000, respectively. During the nine months ended March 31, 2019, principal payments were approximately $96,000 and indemnification payments were approximately $204,000. During fiscal 2018, principal payments were approximately $424,000 and indemnification payments were approximately $135,000. As of March 31, 2019, and June 30, 2018, accrued interest was approximately $43,000 and $12,000, respectively. For the three and nine months ended March 31, 2019, interest expense was approximately $9,000 and $31,000, respectively. For the three and nine months ended March 31, 2018, interest expense was approximately $14,000 and $45,000, respectively. During the quarter ended December 31, 2018, Robofusion exercised 250,000 warrants for a purchase price of $125,000. The Company is in arrears approximately $206,000 as of March 31, 2019 under the Robofusion note and expects forbearance from the lender. Bridge notes payable The bridge notes payable were repaid during the fiscal year ended June 20, 2018. On February 28, 2017, the Company executed two short-term bridge notes aggregating $345,000. The notes bear interest at 0% per annum and matured on July 28, 2017. In connection with the note issuances, the Company recognized an original issue discount of approximately $45,000 and a debt discount approximately $57,000 related to the issuance of 75,000 shares of the Company’s common stock (Note 7), for a total debt discount of approximately $102,000. The debt discount was amortized over the life of the loan. Convertible promissory note The principal balance of $600,000 plus accrued interest on the convertible promissory note was repaid during the first quarter of fiscal year 2018.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accretion of discount on notes payable over the term of the loan using the effective interest rate method. There was no derivative gain or loss during the three months ended March 31, 2018. We calculated the value of the discount using a binomial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The modification of the debt terms was not deemed substantive and therefore, was not accounted for as an extinguishment of debt with the recognition of a gain or loss.</t>
  </si>
  <si>
    <t>Stockholders' deficit</t>
  </si>
  <si>
    <t>Stockholders' Equity Note [Abstract]</t>
  </si>
  <si>
    <t>7. Stockholders’ deficit For the nine months ended March 31, 2019, the Company issued or recognized:
·
Approximately 1,285,000 shares of common stock for gross proceeds of approximately $1,455,000
·
Exercise of 250,000 warrants for a purchase price of $125,000
·
Approximately $2,159,000 in stock-based compensation related to options issued inside and outside the 2013 Equity Incentive Plan.
·
Approximately 622,000 shares of common stock for the cashless exercise of options under the 2013 Equity Incentive Plan. (See Note 8).</t>
  </si>
  <si>
    <t>Disclosure of Compensation Related Costs, Share-based Payments [Abstract]</t>
  </si>
  <si>
    <t>8. Stock-based compensation 2013 Equity Incentive Pla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nine months ended March 31, 2019, the Company granted no stock options under its 2013 Equity Incentive Plan. Stock-based compensation related to these awards is recognized on a straight-line basis over the applicable vesting period (generally 24 months) and is included in selling, general and administrative expenses in the accompanying condensed consolidated statements of operations for the three and nine months ended March 31, 2019 and 2018. The options issued were valued using a binomial method assuming the following:
Expected volatility
232.16%-234.30
%
Dividend yield
0 %
Risk-free interest rate
2.33%-2.44
%
Expected life in years
3.5
The expected volatility was estimated based on the volatility of the Company’s stock. The risk-free rate was based on the U.S. Treasury note rate over the expected life of the options. The expected life was determined using the simplified method as we have no historical experience. We recorded stock-based compensation expense of approximately $19,000 and $110,000 during the three and nine months ended March 31, 2019, respectively. We recorded stock-based compensation expense of approximately $67,000 and $211,000 during the three and nine months ended March 31, 2018, respectively. Remaining stock-based compensation to be recognized is approximately $84,000. The following table summarizes the stock option activity under the 2013 Plan through March 31, 2019:
Options
Weighted Average Exercise Price Per Share
Average Remaining Contractual Term (Years)
Aggregate Intrinsic Value
Outstanding at June 30, 2018
3,141,876
$ 0.21
5.23
$ 6,168,665
Granted
-
$ -
Exercised
(449,500 )
$ 0.43
Forfeited
(480,750 )
$ 1.76
Outstanding at March 31, 2019
2,211,626
$ 0.38
4.49
$ 918,800
Vested options
1,969,126
Remaining options expected to vest
194,000
At March 31, 2019, the outstanding options had an average remaining expected life of 4.49 year and 1,969,126 vested options were exercisable at a weighted average exercise price of $0.20. Non-Qualified Stock Options Executive Options On January 20, 2017, the Company granted non-qualified stock options with an exercise price of $0.16 per share (outside of the 2013 Plan) aggregating 5,000,000 and 500,000, respectively to its Chairman and CEO. The options vest 50% upon the delivery of 400 frozen yogurt robots or achieving cumulative revenue of $15 million and 50% upon the delivery of 800 frozen yogurt robots or achieving cumulative revenue of $30 million. The estimated fair value of the options was approximately $698,000. Stock-based compensation related to these awards is recognized on a straight-line basis over the expected vesting period (24 months) and is included in Stock Compensation expense in the accompanying condensed consolidated statements of operations for the three and nine months ended March 31, 2019 and 2018. The options issued were valued using a binomial method assuming the following:
Expected volatility
134.81 %
Dividend yield
0 %
Risk-free interest rate
1.50 %
Expected life in years
3.5
During the nine months ended March 31, 2019, the Company recognized stock-based compensation expense of approximately $210,000. Remaining stock-based compensation to be recognized is approximately $94,000. No options have vested, and the number of options expected to vest approximately 4,000,000. Goal Incentive Options During February 2018, the Company granted nonqualified stock options with an exercise price of $0.87 per share (outside of the 2013 Plan) to the following:
·
The Company granted a potential of 1,175,000 options to employees. The options vest based on objective criteria consisting of sales and overall company goals.
·
Furthermore, we granted a potential of 6,375,000 options to the Chairman, CEO and management employees. The options vest 50% upon 1,200 units installed or $45 million in cumulative revenue; and 50% upon 2,000 units installed or $75 million in cumulative revenue. The estimated fair value of the options was approximately $6,464,000. Stock-based compensation expense related to these awards is recognized on a straight-line basis over the expected vesting period of 24 months and is included in Stock Compensation expense in the accompanying condensed consolidated statements of operations. The options issued were valued using a binomial method assuming the following:
Expected volatility
232.16% - 233.60
%
Dividend yield
0 %
Risk-free interest rate
2.37% - 2.39
%
Expected life in years
3.5
During the nine months ended March 31, 2019, the Company recognized stock-based compensation expense of approximately $1,603,000. Remaining stock-based compensation to be recognized is approximately $3,794,000. No options have vested, and the remaining number of options expected to vest is approximately 4,880,000. Director Options In September 2018, the Company granted 660,000 non-qualified stock options with a weighted average exercise price of $1.78 per share to two independent Board members. The estimated fair value of the options was approximately $1,144,000. Stock-based compensation related to these awards is recognized on a straight-line basis over the expected vesting period (36 months) and is included in Stock Compensation expense in the accompanying condensed consolidated statements of operations for the three and nine months ended March 31, 2019. The options issued were valued using a binomial method assuming the following:
Expected volatility
232.16 %
Dividend yield
0 %
Risk-free interest rate
2.39 %
Expected life in years
3.5
During the nine months ended March 31, 2019, the Company recognized stock-based compensation expense of approximately $237,000. Remaining stock-based compensation to be recognized is approximately $907,000. Approximately 110,000 options have vested, and the remaining number of options expected to vest is approximately 220,000.</t>
  </si>
  <si>
    <t>Leases</t>
  </si>
  <si>
    <t>Leases [Abstract]</t>
  </si>
  <si>
    <t>9. Leases On August 1, 2015, the Company moved its corporate and warehouse facilities to a single location aggregating 8,654 feet at 2620 Financial Court, Suite 100, San Diego California 92117. The lease is for a term of 84 months. The current monthly rental payment, net of utilities for the facility, is $15,995. Future minimum lease payments under the Company’s Facility Lease is as follows:
Future Lease Payments
2019
$ 148,943
2020
202,554
2021
208,377
2022
214,403
$ 774,277
Thereafter: $17,909/month. Rent expense was $53,000 and $57,000 for the three months ended March 31, 2019 and 2018, respectively. Rent expense was $155,000 and $168,000 for the nine months ended March 31, 2019 and 2018, respectively.</t>
  </si>
  <si>
    <t>Commitments and contingencies</t>
  </si>
  <si>
    <t>Commitments and Contingencies Disclosure [Abstract]</t>
  </si>
  <si>
    <t>10. Commitments and contingencies During fiscal year 2018, the Company began a voluntary internal review into payments made with respect to primary stock sales. The Company has engaged outside counsel, has ceased selling the stocks, and will not make further payments with regard to stock sales, will take remedial measures (including oversight and education), and, as deemed appropriate, will take steps to recapture the value of those payments previously made. The Audit Committee is overseeing the internal review and remediation efforts. The Company provides a one-year parts warranty on its robotic soft serve vending kiosks. However, the soft-serve component carries a five-year parts and two-year labor warranty. The robotic arm manufacturer offers no warranty to the company on this component as currently configured. Re-engineering and testing of the robotic arm are underway and the resulting component will be warranted by the supplier. The Company currently sources the components for all of its vending robots from various vendors, and has contracted with Flex Ltd., for the assembly and manufacture of the robotic soft serve vending kiosks. Additionally, there are a number of suppliers who provide various subcomponents of the robotic kiosks. We believe that our relationships with our suppliers are excellent, and likely to continue. The Company announced an interim agreement with Stoelting Foodservice to assemble kiosks as a complement to its current contract manufacturer, Flex Ltd. In our view, the loss of our relationship with either Flex Ltd. or Stoelting Foodservice, should it occur, may result in short term immaterial, disruptions; however, the allocation of resources required to secure and onboard new manufacturers would likely have a material impact on operations. Our frozen yogurt consumables will be supplied by several distributors, based on geographical location. However, there may be only one supplier in each geographic location. A change in suppliers, however, could cause a delay in deliveries and a possible loss of revenue from both current and prospective franchisees, which could adversely affect our operating results. As of March 31, 2019, the Company had unconditional purchase contracts of approximately $6,634,000 for the purchase of inventory for the frozen yogurt and ice cream robots. On May 19, 2018, the Company entered into an 18-month consulting contract with a franchisee. Consideration is a total of 300,000 shares of common stock. 50,000 shares of common stock vest every three months during the term of the contract. If the consultant resigns or is terminated, the Company has the option to repurchase the unreleased shares at the lesser of the fair market value of the shares at the time the repurchase option is exercised and the purchase price The Company accounted for the shares in accordance with ASC 505-50, Equity-Equity Based Payments to Non-Employees In June 2018, the Company entered into an agreement with two investors in connection with the Company’s private placement memorandum. The investors had the right to purchase:
·
From June 6 through June 30, 2018, 300,000 shares of common stock at $1.00 per share. As of June 30, 2018, the investors purchased 300,000 shares of common stock.
·
From July 1 through September 30, 2018, 1,000,000 shares of common stock at $1.00 per share. No shares were purchased under this provision.
·
From October 1 through December 31, 2018, 1,333,333 shares of common stock at $1.50 per share. No shares were purchased under this provision. From time to time, we may become involved in litigation and other legal actions, including disagreements with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may be subject to certain state reviews of our Franchise Disclosure Documents. Such state reviews could lead to our Company being fined or prohibited from entering into franchising agreements with the reviewing state. No such contact has occurred during the nine months ended March 31, 2019.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Related party transactions</t>
  </si>
  <si>
    <t>Related Party Transactions [Abstract]</t>
  </si>
  <si>
    <t>11. Related party transactions Related party debt consisted of the following:
March 31, 2018
June 30, 2018
Secured Promissory Notes
$ 296,779
$ 296,779
Convertible Promissory Note
-
240,007
296,779
536,786
Less current maturities
(296,779 )
(536,786 )
$ -
$ -
Secured Promissory Note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wa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three and nine months ended March 31, 2019, the Company paid zero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18, 2017, the Notes were amended whereby the interest rate was modified to a rate of 20% per annum effective October 1, 2016. Additionally, the Notes were further extended until December 31, 2018 and then again extended until June 30, 2018. Convertible Promissory Notes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with an original maturity date of December 31, 2016. The Loan also provides for conversion to common stock, at the option of the holder, at a price equal to the Company’s next round of funding. In connection with the beneficial conversion option, the Company recorded $300,000 as a discount on the Loan and expensed the amount over the original term of the note. On January 20, 2017, Mr. Yates agreed to extend his loans until December 31, 2017. In exchange for extending the loans, Mr. Yates was granted an option to convert the loan to common stock at $.16 per share. Subsequently, the maturity dates were extended until December 31, 2018. As of March 31, 2019, and June 30, 2018, $0 and $240,000, respectively were outstanding under the Loan. On October 9, 2018, the Company repaid the outstanding balance of approximately $240,000 of convertible notes payable, and related accrued interest of approximately $14,000, for a total of approximately $254,000. Other Transactions During fiscal 2018, the Company paid a bonus to the Chairman for shares of the Company’s stock that potential franchisees purchased. In this regard, the Company paid approximately $332,000 to its Chairman for the time-period July 2017 to April 2018. In July 2017, the Company issued 150,000 shares of common stock in connection with settlement of a former franchisee. Terms of the agreement state that Nick Yates will receive 50% of the proceeds in excess of $200,000. The spouse of the Company’s Chairman was employed by the Company during 2017 and through May 31, 2018. The Company charged approximately $0 and $36,000 to operations for her compensation during the nine months ended March 31, 2019 and 2018, respectively. As of March 31, 2019, and June 30, 2018, prepaid expenses and other current assets in the accompanying balance sheet included approximately $5,400 and $28,000, respectively, of short-term advances to an officer of the Company. The Company determined that there may be a material weakness related to the identification of transactions that could be deemed violations of Section 13(k) of the Securities Exchange Act of 1934, as amended (the “Exchange Act”), and Section 402 of the Sarbanes-Oxley Act of 2002. During the three months ended March 31, 2019, the Company had accumulated cash advances of approximately $163,000 to Print Mates, LLC, an entity owned by the brother (“Seller”) of the Company’s Chief Executive Officer. On March 28, 2019, the Company executed an Asset Purchase Agreement with Print Mates, LLC. The agreement provides for the purchase of all of Print Mates, LLC’s rights, title, and interest to all assets of the Print Mates business (“Print Mates”), including intangible-intellectual property (see Notes 1 and 5). Consideration for the purchase was the assumption of approximately $443,000 in trade payables and forgiveness of accumulated advances of approximately $163,000. In connection with the transaction, the Seller will be an employee of the Company. The present acquisition of the assets of Print Mates, LLC is a related party transaction as the sole member of Print Mates, LLC, Franklyn Yates, is an immediate family member (Brother) of Nick Yates. The transaction was duly authorized by the Board of Directors of the Company who were informed of the related party interest.</t>
  </si>
  <si>
    <t>Discontinued operations</t>
  </si>
  <si>
    <t>Discontinued Operations and Disposal Groups [Abstract]</t>
  </si>
  <si>
    <t>12. Discontinued operations Because it was determined the assets of FHV LLC were insufficient to satisfy FHV LLC’s obligations to creditors, as of September 28, 2018, FHV LLC executed an Assignment for the Benefit of Creditors under California law, whereby all of the assets of FHV LLC have been assigned to a third party fiduciary who will liquidate such assets and distribute the proceeds to FHV LLC’s creditors pursuant to the priorities established and permitted by law. Discontinued operations for the three and nine months ended March 31, 2019 and 2018 consist of the operations from the FHV LLC subsidiary. Gain (Loss) from Discontinued Operations
For the three months ended March 31,
For the nine months ended March 31,
2019
2018
2019
2018
Revenues:
Vending machine sales, net
$ -
$ 70,728
$ -
$ 164,267
Franchise fees
-
7,045
-
14,340
Company owned machine sales
-
-
-
-
Royalties
-
76,630
8,041
231,743
Other
-
14,825
2,050
47,663
Total revenue, net
-
169,228
10,091
458,013
Cost of revenues
-
92,326
5,237
171,706
Gross margin
-
76,902
4,854
286,307
Operating expenses:
Personnel
-
43,685
-
692,226
Marketing
-
30,589
-
28,981
Professional fees
-
15,047
26,451
45,760
Insurance
-
14,607
-
37,546
Rent
-
12,618
6,199
32,718
Depreciation and amortization
-
7,032
-
10,802
Stock compensation
-
-
-
155,953
Research and development
-
-
3,000
Provision for legal settlement
-
70,434
-
376,394
Other
-
37,740
6
121,221
Total operating expenses
-
231,752
32,656
1,504,601
Income (loss) from operations
-
(154,850 )
(27,802 )
(1,218,294 )
Other expenses:
Interest expense
-
(32,960 )
-
(154,660 )
Derivative liability income (expense)
-
-
-
(220,003 )
Loss before provision for income taxes
-
(187,810 )
(27,802 )
(1,592,957 )
Provision for income taxes
-
-
-
-
Loss from operations
-
(187,810 )
(27,802 )
(1,592,957 )
Gain from disposition of operations
-
169,304
-
Net gain (loss)
$ -
$ (187,810 )
$ 141,502
$ (1,592,957 ) See accompanying notes to the unaudited condensed consolidated financial statements. The following tables lists the assets of discontinued operations and liabilities of discontinued operations as of March 31, 2019 and June 30, 2018 for FHV LLC. Assets and Liabilities of Discontinued Operations
March 31, 2019
June 30, 2018
(unaudited)
(audited)
Current assets:
Cash
$ -
$ 26,417
Restricted cash
-
1,500
Accounts receivable, net of allowance for doubtful accounts of $174,011
-
18,451
Inventory on-hand, net of allowance for obsolete inventory of $100,000
-
246,296
Current assets held for disposition
$ -
$ 292,664
Current liabilities:
Accounts payable and accrued liabilities
$ -
$ 280,159
Contract liabilities - customer advances and deferred revenues
-
515,517
Provision for franchisee rescissions and refunds
-
496,000
Total current liabilities
$ -
$ 1,291,676</t>
  </si>
  <si>
    <t>Subsequent events</t>
  </si>
  <si>
    <t>Subsequent Events [Abstract]</t>
  </si>
  <si>
    <t>13. Subsequent events On various dates subsequent to March 31, 2019 and through the date of this report, the Company entered into termination agreements with franchisees for refunds aggregating approximately $1,200,000 and reserved a further $2,000,000 for potential refunds. The Company considered the guidance in ASC 855, Subsequent Events
In April 2019 the Company borrowed $500,000 under an unsecured promissory note with 15% interest payable bi-annually and a maturity date of April 10, 2020. At the lender’s option, the outstanding balance may be converted to shares of common stock at $0.50 per share. In April 2019, the company opened an offer under a private placement memorandum to borrow up to $2,000,000 by issuing unsecured Convertible Promissory Notes bearing a 15% interest rate, convertible into common stock at $0.50 per share at the note holder’s option. The notes mature in 24 months with interest payable bi-annually. Note holders may elect receive shares of common stock in lieu of cash interest payments at $0.50 per share. The Company has received approximately $1,000,000 under the offering.</t>
  </si>
  <si>
    <t>Summary of Significant Accounting Policies (Policies)</t>
  </si>
  <si>
    <t>Basis of accounting</t>
  </si>
  <si>
    <t>Basis of accounting The included condensed consolidated balance sheet as of June 30, 2018, which has been derived from audited consolidated financial statements and the unaudited condensed consolidated statements as of March 31, 2019 and for the three and nine months ended March 31, 2019 and 2018,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dered necessary for a fair presentation of the results for the interim periods presented. The results of operations for any interim period are not necessarily indicative of results for the full year. The unaudited condensed consolidated financial statements should be read in conjunction with the Company’s filings with the SEC, including its most recent annual report on Form 10-K for the fiscal year ended June 30, 2018 filed on October 19, 2018.</t>
  </si>
  <si>
    <t>Liquidity and capital resources</t>
  </si>
  <si>
    <t>Liquidity and capital resources For the nine months ended March 31, 2019 we had a net loss totaling approximately $15,468,000 with negative cash flows from operations totaling approximately $9,794,000. Our cash balance at March 31, 2019 was approximately $415,000. Our production and installation of kiosks has been slower than anticipated through March 2019, due to delays caused by engineering and manufacturing deficiencies, which have since been corrected. The impacts of production delays have been decreased revenue recognition and less accounts receivable collections. Also, we used cash on hand to retire liabilities associated with the franchise rescissions, for research, development and engineering expenditures related to our robotic soft serve vending kiosks and for the purchase of robot inventory. The combined result of these events was a substantial decrease in our cash balances and an increase in our outstanding liabilities. In order to ensure sufficient liquidity for our continuing operations, the Company is actively pursuing additional capital in the form of either debt or equity financing (or a combination thereof). We anticipate generating a portion of our required capital resources from deposits on sales of new franchises, unit sales of kiosks for the Fund, royalties from existing and future franchise installs and revenue from investment in, and management of the Fund. Management believes the additional funding required can be obtained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owned and operated robotic soft serve vending kiosks, as well as the repurchase of machines from franchisees opting to rescind their franchise agreements. Given our current cash position, we may be forced to delay the production and purchase of robotic soft serve vending kiosks until such time that we may able to prepay for future robots.</t>
  </si>
  <si>
    <t>Principles of consolidation</t>
  </si>
  <si>
    <t>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t>
  </si>
  <si>
    <t>Use of estimates</t>
  </si>
  <si>
    <t>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t>
  </si>
  <si>
    <t>Cash and cash equivalents</t>
  </si>
  <si>
    <t>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March 31, 2019 and June 30, 2018. We may maintain our cash and cash equivalents in amounts that may, at times, exceed federally insured limits. At March 31, 2019, bank balances, per our bank, exceeding federally insured limits totaled approximately $165,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March 31, 2019 and June 30, 2018, the Company had approximately $4,296,000 and $3,710,000, respectively maintained in escrow accounts for these purposes.</t>
  </si>
  <si>
    <t>Contract assets - due from franchisees, net</t>
  </si>
  <si>
    <t>Contract assets – due from franchisees, net Contract assets – due from franchisees arise primarily from kiosk sales and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March 31, 2019 and June 30, 2018, respectively.</t>
  </si>
  <si>
    <t>Inventory Inventory is carried at the lower of cost or market, with cost determined using the average cost method.</t>
  </si>
  <si>
    <t>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t>
  </si>
  <si>
    <t>Intangible assets</t>
  </si>
  <si>
    <t>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t>
  </si>
  <si>
    <t>Impairment of long-lived assets</t>
  </si>
  <si>
    <t>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March 31, 2019 and June 30, 2018, respectively.</t>
  </si>
  <si>
    <t>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t>
  </si>
  <si>
    <t>Acquisition</t>
  </si>
  <si>
    <t>Acquisition On March 28, 2019, the Company entered into an Asset Purchase Agreement with Print Mates, LLC (“Print Mates”), (see Note 11 Related Party Transactions). The agreement provides for the purchase of all of Print Mates rights, title, and interest to all assets of the Print Mates business, including intellectual property. The Company considered the guidance in ASC 805, Business Combinations, and determined the transaction was an asset acquisition. As a result, the estimated fair value of the assets acquired, and amount of liabilities assumed are included in the accompanying balance sheet as of March 31, 2019. The condensed consolidated financial statements include the results of Print Mates from the date of acquisition. The purchase price has been allocated based on estimated fair values as of the acquisition date. The purchase price was allocated as follows:
March 28, 2019
Cash
$ 15,505
Intangible assets – patents, trademark and software
590,064
Accounts payable and accrued expenses
(443,474 )
Total purchase price
162,695
Advances outstanding from Print Mates (due from)
162,695
During the three months ended March 31, 2019, the Company had accumulated cash advances of $162,695 to Print Mates. The advances to Print Mates in the amount of $162,695 on March 29, 2019 was used as an asset purchase transaction. The purchase price allocation has been prepared on a preliminary basis based on the information that was available to the Company at the time the condensed consolidated financial statements were prepared, and revisions to the preliminary purchase price allocation may result as additional information becomes available. In determining the purchase price allocation, management will consider, among other factors, the Company’s intention to use the acquired assets. The intangible assets will be amortized based upon the pattern in which the economic benefits of the intangible assets are being utilized, with no expected residual value.</t>
  </si>
  <si>
    <t>Revenue, Contract liabilities - franchisees advances and deferred revenue, and Contract assets - due from franchisees</t>
  </si>
  <si>
    <t>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three and nine months ended March 31, 2019, 50 and 220 robotic soft serve vending kiosks were installed and operational, respectively, and the Company had no further material conditions or obligations. There were no vending kiosks operational during the same periods in the prior year. During the three and nine months ended March 31, 2019 the Company recognized revenue of approximately $2,000,000 and $8,088,000, respectively for robotic soft serve vending kiosks and approximately $16,000 and $29,00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March 31, 2019, and June 30, 2018, the Company’s customer advances and deferred revenues were approximately $36,571,000 and $37,222,000, respectively. The Company recognizes Contract assets – due from franchisees when the Company has a conditional right to consideration. As of March 31, 2019, and June 30, 2018, the Company’s Contract assets – due from franchisees was approximately $4,296,000 and $7,251,000, respectively.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March 31, 2019, and June 30, 2018, the Company’s provision for Reis &amp; Irvy’s franchisee rescissions and refunds totaled approximately $6,052,000 and $1,924,000, respectively. The balance is based on executed termination agreements and an estimate of future terminations. Executed termination agreements contain multi-month payment schedules to refund deposits made on robots, franchise fees, and location fees. Based on these schedules, the current provision balance is expected to be paid gradually through August 2020. Fresh Healthy Vending, LLC During the quarter ended September 30, 2018 it was determined the assets of FHV LLC were insufficient to satisfy FHV LLC’s obligations to creditors. As such, on September 28, 2018, FHV LLC executed an Assignment for the Benefit of Creditors under California law, whereby all of its assets were assigned to a third-party fiduciary who will liquidate such assets and distribute the proceeds to FHV LLC’s creditors pursuant to the priorities established and permitted by law. Consequently, the Company has accounted for FHV LLC as a discontinued operation in the accompanying financial statements. 19 Degrees, Inc. The Company recognizes revenue from the sale of products from company-owned robotic soft serve vending kiosks when products are purchased. During the three and nine months ended March 31, 2019 the Company recognized approximately $2,000 and $44,000, respectively. During the three and nine months ended March 31, 2018 the Company recognized approximately $25,000 and $121,000, respectively. During the three months ended March 31, 2019, 19 Degrees Inc entered into a management agreement with 19 Degrees Corporate Service (the “Fund) The Company recognizes the value of company-owned machines as inventory when purchased. Subsequent to installation, the purchased cost is recognized in fixed assets and depreciated over its estimated useful life. As of March 31, 2019, there were no company-owned robotic soft serve vending kiosks included in fixed assets.</t>
  </si>
  <si>
    <t>Marketing and advertising</t>
  </si>
  <si>
    <t>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398,000 and $1,684,000 for the three and nine months ended March 31, 2019, respectively. Marketing and advertising expense totaled approximately $419,000 and $1,874,000 for the three and nine months ended March 31, 2018, respectively.</t>
  </si>
  <si>
    <t>Research, development and engineering costs</t>
  </si>
  <si>
    <t>Research, development and engineering costs Research, development and engineering costs are expensed as incurred. For the three and nine months ended March 31, 2019, the Company recorded approximately $371,000 and $2,595,000, respectively. For the three and nine months ended March 31, 2018, the Company recorded approximately $1,693,000 and $3,618,000, respectively.</t>
  </si>
  <si>
    <t>Concentration of manufacturers</t>
  </si>
  <si>
    <t>Concentration of manufacturers Our robotic soft serve vending kiosks have been manufactured by one supplier, and we are in the process of transitioning to alternative supplier. During the transition period, both suppliers will be producing kiosks. This change in suppliers could cause a delay in deliveries. Subsequent to March 31, production and the resulting installations, has increased beyond any previous levels. If production levels decline, the Company could experience a loss of sales, which w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See Note 11 for purchase commitments from our manufacturers for inventory.</t>
  </si>
  <si>
    <t>Discontinued Operations</t>
  </si>
  <si>
    <t>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is aggregated and separately presented in our accompanying condensed consolidated balance sheets.</t>
  </si>
  <si>
    <t>Reclassifications</t>
  </si>
  <si>
    <t>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t>
  </si>
  <si>
    <t>Net loss per share</t>
  </si>
  <si>
    <t>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t>
  </si>
  <si>
    <t>Segment Information</t>
  </si>
  <si>
    <t>Segment Information The Company relies upon ASC 280, Segment Reporting, For the periods presented, the Company determined that Reis and Irvy’s, Inc., , 19 Degrees, Inc., Generation Next Vending Robots, Inc,, and FHV, LLC (see Note 12 – Discontinued operations) were reportable operating segments; Generation Next Franchise Brands, Inc., , The Fresh and Healthy Vending Corporation, and FHV Acquisition, Corp. were not material segments and therefore have not been reported as such. Reis &amp; Irvy’s, Inc. represents the sale of frozen yogurt and ice cream robots, franchise fees, royalties, location fees, and product rebates. 19 Degrees, Inc. is primarily a management company for 19 Degrees Corporate Service, LLC. Generation Next Vending Robots, Inc. will earn revenues from the sale of the newly acquired Print Mates brand photograph kiosks. FHV, LLC represents the sale of fresh and healthy vending machines, franchise fees, royalties and product rebates.</t>
  </si>
  <si>
    <t>Related Party Transactions</t>
  </si>
  <si>
    <t>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Issued Accounting Pronouncements</t>
  </si>
  <si>
    <t>Recently Issued Accounting Pronouncements In July 2015, the Financial Accounting Standards Board (the “FASB”) issued Accounting Standards Update (“ASU”) 2015-11 -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ASB issued ASU 2017-04 Intangibles - Goodwill and Other (Topic 350). ASU 2017-04 provides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had no impact on the Company’s consolidated financial statements. In November 2016, the FASB issued ASU No. 2016-18, Statement of Cash Flows (Topic 230): Restricted Cash In March 2016, the FASB issued ASU 2016-09, Stock Compensation (Topic 718). ASU 2016-09 provides new guidance for employee share-based compensation which simplifies several aspects of accounting for share-based payment transactions, including excess tax benefits, forfeiture estimates, statutory tax withholding requirements, and classification in the statements of cash flows. Under the new guidance any future excess tax benefits or deficiencies are recorded to the provision for income taxes in the consolidated statements of operations, instead of additional paid-in capital in the consolidated balance sheets. This guidance was effective for the Company in fiscal year 2017. The Company has determined there is no material impact on our consolidated financial statements. In June 2016, the FASB issued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does not expect the adoption of this ASU to have a material impact on its consolidated financial statements. In August 2018, the FASB issued ASU. 2018-15, Intangible-Goodwill and Other Internal-Use Software (Subtopic 350-40). ASU 2018-15 updates guidance regarding accounting for implementation costs associated with a cloud computing arrangement that is a service contract. The amendments under ASU 2018-15 are effective for interim and annual fiscal periods beginning after December 15, 2019, with early adoption permitted. The Company does not expect the adoption of this ASU to have a material impact on its consolidated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does not expect the adoption of this ASU to have a material impact on its consolidated financial statements.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The Company can elect to record a cumulative-effect adjustment as of the beginning of the year of adoption or apply a modified retrospective transition approach. The Company expects that substantially all of its operating lease commitments will be subject to the new guidance and will be recognized as operating lease liabilities and right-of-use assets upon adoption.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Early adoption is permitted. The Company does not expect the adoption of this ASU to have a material impact on its consolidated financial statements. In May 2014, the FASB issued ASU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The Company has determined there is no material impact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The Company has determined there is no material impact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Summary of Significant Accounting Policies (Tables)</t>
  </si>
  <si>
    <t>Schedule of financial statements on estimated fair values of acquisition</t>
  </si>
  <si>
    <t>March 28, 2019
Cash
$ 15,505
Intangible assets – patents, trademark and software
590,064
Accounts payable and accrued expenses
(443,474 )
Total purchase price
162,695
Advances outstanding from Print Mates (due from)
162,695</t>
  </si>
  <si>
    <t>Inventory (Tables)</t>
  </si>
  <si>
    <t>Schedule of inventory</t>
  </si>
  <si>
    <t>March 31, 2018
June 30, 2018
Inventory on-hand:
Raw material and work in process
$ 7,683,864
$ 2,804,764
Finished goods
4,129,536
506,720
11,813,400
3,311,484
Allowance for obsolete inventory
(400,000 )
(300,000 )
$ 11,413,400
$ 3,011,484</t>
  </si>
  <si>
    <t>Property and equipment (Tables)</t>
  </si>
  <si>
    <t>Schedule of property, plant and equipment</t>
  </si>
  <si>
    <t>March 31, 2018 (unaudited)
June 30, 2018 (audited)
Furniture and fixtures
$ 44,065
$ 44,065
Office equipment
32,516
32,517
Tenant improvements
61,414
61,414
Frozen yogurt robots
22,685
177,684
160,680
315,680
Accumulated depreciation
(92,461 )
(115,889 )
$ 68,219
$ 199,791</t>
  </si>
  <si>
    <t>Intangible property (Tables)</t>
  </si>
  <si>
    <t>Schedule of intangible property</t>
  </si>
  <si>
    <t>March 31, 2019 (unaudited)
June 30, 2018 (audited)
Patents
$ 2,440,000
$ 2,440,000
Computer software
116,176
116,176
Print Mates – patents, trademark and software
590,664
-
3,146,840
2,556,176
Accumulated amortization
(978,422 )
(686,052 )
$ 2,168,418
$ 1,870,124</t>
  </si>
  <si>
    <t>Notes payable (Tables)</t>
  </si>
  <si>
    <t>Schedule of notes payable</t>
  </si>
  <si>
    <t>March 31, 2019
June 30, 2018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125,000
250,000
$2,000,000 Robofusion note payable, bearing interest at 3.25% per annum. Principal and interest is due quarterly, over a 3 year period, net of discount of $62,139 and $99,426, respectively.
1,079,592
1,342,132
$360,000 Promissory Note, non interest bearing. Principal is due monthly, over an 1.5 year period, net of discount of $27,000 and $0 respectively.
333,000
-
1,537,592
1,615,132
Less current maturities
(1,264,831 )
(879,017 )
$ 272,761
$ 736,115</t>
  </si>
  <si>
    <t>Schedule of Maturities of Long-term Debt [Table Text Block]</t>
  </si>
  <si>
    <t>March 31, 2020
$ 1,264,831
September 30, 2020
272,761
$ 1,537,592</t>
  </si>
  <si>
    <t>Stock-based compensation (Tables)</t>
  </si>
  <si>
    <t>Schedule of valuation assumptions for stock options issued</t>
  </si>
  <si>
    <t>Expected volatility
232.16%-234.30
%
Dividend yield
0 %
Risk-free interest rate
2.33%-2.44
%
Expected life in years
3.5</t>
  </si>
  <si>
    <t>Schedule of summary of stock option activity</t>
  </si>
  <si>
    <t>Options
Weighted Average Exercise Price Per Share
Average Remaining Contractual Term (Years)
Aggregate Intrinsic Value
Outstanding at June 30, 2018
3,141,876
$ 0.21
5.23
$ 6,168,665
Granted
-
$ -
Exercised
(449,500 )
$ 0.43
Forfeited
(480,750 )
$ 1.76
Outstanding at March 31, 2019
2,211,626
$ 0.38
4.49
$ 918,800
Vested options
1,969,126
Remaining options expected to vest
194,000</t>
  </si>
  <si>
    <t>Schedule of non-qualified stock options</t>
  </si>
  <si>
    <t>Expected volatility
134.81 %
Dividend yield
0 %
Risk-free interest rate
1.50 %
Expected life in years
3.5
Expected volatility
232.16% - 233.60
%
Dividend yield
0 %
Risk-free interest rate
2.37% - 2.39
%
Expected life in years
3.5
Expected volatility
232.16 %
Dividend yield
0 %
Risk-free interest rate
2.39 %
Expected life in years
3.5</t>
  </si>
  <si>
    <t>Leases (Tables)</t>
  </si>
  <si>
    <t>Schedule of future minimum lease payments</t>
  </si>
  <si>
    <t>Future Lease Payments
2019
$ 148,943
2020
202,554
2021
208,377
2022
214,403
$ 774,277</t>
  </si>
  <si>
    <t>Related party transactions (Tables)</t>
  </si>
  <si>
    <t>Schedule of related party transactions</t>
  </si>
  <si>
    <t>March 31, 2018
June 30, 2018
Secured Promissory Notes
$ 296,779
$ 296,779
Convertible Promissory Note
-
240,007
296,779
536,786
Less current maturities
(296,779 )
(536,786 )
$ -
$ -</t>
  </si>
  <si>
    <t>Discontinued operations (Tables)</t>
  </si>
  <si>
    <t>Schedule of discontinued operations from the FHV LLC subsidiary</t>
  </si>
  <si>
    <t>Gain (Loss) from Discontinued Operations
For the three months ended March 31,
For the nine months ended March 31,
2019
2018
2019
2018
Revenues:
Vending machine sales, net
$ -
$ 70,728
$ -
$ 164,267
Franchise fees
-
7,045
-
14,340
Company owned machine sales
-
-
-
-
Royalties
-
76,630
8,041
231,743
Other
-
14,825
2,050
47,663
Total revenue, net
-
169,228
10,091
458,013
Cost of revenues
-
92,326
5,237
171,706
Gross margin
-
76,902
4,854
286,307
Operating expenses:
Personnel
-
43,685
-
692,226
Marketing
-
30,589
-
28,981
Professional fees
-
15,047
26,451
45,760
Insurance
-
14,607
-
37,546
Rent
-
12,618
6,199
32,718
Depreciation and amortization
-
7,032
-
10,802
Stock compensation
-
-
-
155,953
Research and development
-
-
3,000
Provision for legal settlement
-
70,434
-
376,394
Other
-
37,740
6
121,221
Total operating expenses
-
231,752
32,656
1,504,601
Income (loss) from operations
-
(154,850 )
(27,802 )
(1,218,294 )
Other expenses:
Interest expense
-
(32,960 )
-
(154,660 )
Derivative liability income (expense)
-
-
-
(220,003 )
Loss before provision for income taxes
-
(187,810 )
(27,802 )
(1,592,957 )
Provision for income taxes
-
-
-
-
Loss from operations
-
(187,810 )
(27,802 )
(1,592,957 )
Gain from disposition of operations
-
169,304
-
Net gain (loss)
$ -
$ (187,810 )
$ 141,502
$ (1,592,957 )</t>
  </si>
  <si>
    <t>Schedule of assets of discontinued operations and liabilities of discontinued operations for FHV LLC</t>
  </si>
  <si>
    <t>Assets and Liabilities of Discontinued Operations
March 31, 2019
June 30, 2018
(unaudited)
(audited)
Current assets:
Cash
$ -
$ 26,417
Restricted cash
-
1,500
Accounts receivable, net of allowance for doubtful accounts of $174,011
-
18,451
Inventory on-hand, net of allowance for obsolete inventory of $100,000
-
246,296
Current assets held for disposition
$ -
$ 292,664
Current liabilities:
Accounts payable and accrued liabilities
$ -
$ 280,159
Contract liabilities - customer advances and deferred revenues
-
515,517
Provision for franchisee rescissions and refunds
-
496,000
Total current liabilities
$ -
$ 1,291,676</t>
  </si>
  <si>
    <t>Organization and description of business (Detail Textuals)</t>
  </si>
  <si>
    <t>12 Months Ended</t>
  </si>
  <si>
    <t>Mar. 31, 2019USD ($)</t>
  </si>
  <si>
    <t>Mar. 31, 2018USD ($)</t>
  </si>
  <si>
    <t>Mar. 31, 2019USD ($)unitRobotMachine</t>
  </si>
  <si>
    <t>Jun. 30, 2018USD ($)</t>
  </si>
  <si>
    <t>Organization And Description Of Business [Line Items]</t>
  </si>
  <si>
    <t>Research, development and engineering expenses</t>
  </si>
  <si>
    <t>U.S. states and Canada</t>
  </si>
  <si>
    <t>Number of units for franchise contract | unit</t>
  </si>
  <si>
    <t>Contract liabilities - franchise advances and deferred revenues</t>
  </si>
  <si>
    <t>Additional number of robots for contractual commitments | Robot</t>
  </si>
  <si>
    <t>Franchise fee per machine</t>
  </si>
  <si>
    <t>Number of machine deployed | Robot</t>
  </si>
  <si>
    <t>Number of robots remove for upgrades | Machine</t>
  </si>
  <si>
    <t>Number of delivered and installed frozen yogurt vending machines | Machine</t>
  </si>
  <si>
    <t>Summary of Significant Accounting Policies (Details) - USD ($)</t>
  </si>
  <si>
    <t>Mar. 29, 2019</t>
  </si>
  <si>
    <t>Mar. 28, 2019</t>
  </si>
  <si>
    <t>Intangible assets ? patents, trademark and software</t>
  </si>
  <si>
    <t>Accounts payable and accrued expenses</t>
  </si>
  <si>
    <t>Total purchase price</t>
  </si>
  <si>
    <t>Advances outstanding from Print Mates (due from)</t>
  </si>
  <si>
    <t>Summary of Significant Accounting Policies (Detail Textuals)</t>
  </si>
  <si>
    <t>Mar. 31, 2019USD ($)Machine</t>
  </si>
  <si>
    <t>Dec. 31, 2018USD ($)</t>
  </si>
  <si>
    <t>Sep. 30, 2018USD ($)</t>
  </si>
  <si>
    <t>Dec. 31, 2017USD ($)</t>
  </si>
  <si>
    <t>Sep. 30, 2017USD ($)</t>
  </si>
  <si>
    <t>Mar. 29, 2019USD ($)</t>
  </si>
  <si>
    <t>Mar. 28, 2019USD ($)</t>
  </si>
  <si>
    <t>Summary Of Significant Accounting Policies [Line Items]</t>
  </si>
  <si>
    <t>Cash flows from operations</t>
  </si>
  <si>
    <t>Bank balances exceeding federally insured limits totaled</t>
  </si>
  <si>
    <t>Cash in escrow</t>
  </si>
  <si>
    <t>Allowance for doubtful accounts</t>
  </si>
  <si>
    <t>Accumulated cash advances</t>
  </si>
  <si>
    <t>Revenues</t>
  </si>
  <si>
    <t>Recognized revenue</t>
  </si>
  <si>
    <t>Amounts of net of certain off-set adjustments</t>
  </si>
  <si>
    <t>Marketing and advertising expense</t>
  </si>
  <si>
    <t>Franchise fees | Reis and Irvy Inc</t>
  </si>
  <si>
    <t>Robotic soft serve vending kiosks | Reis and Irvy Inc</t>
  </si>
  <si>
    <t>Number of vending machines installed | Machine</t>
  </si>
  <si>
    <t>Number of vending machines operational | Machine</t>
  </si>
  <si>
    <t>Robotic soft serve vending kiosks | 19 Degrees, Inc</t>
  </si>
  <si>
    <t>Minimum | Frozen Yogurt Franchise contracts</t>
  </si>
  <si>
    <t>Percentage of machines for cash consideration</t>
  </si>
  <si>
    <t>40.00%</t>
  </si>
  <si>
    <t>Percentage of franchise fees for cash consideration</t>
  </si>
  <si>
    <t>50.00%</t>
  </si>
  <si>
    <t>Percentage of location fees for cash consideration</t>
  </si>
  <si>
    <t>Maximum | Frozen Yogurt Franchise contracts</t>
  </si>
  <si>
    <t>100.00%</t>
  </si>
  <si>
    <t>Inventory (Details) - USD ($)</t>
  </si>
  <si>
    <t>Inventory on-hand:</t>
  </si>
  <si>
    <t>Raw material</t>
  </si>
  <si>
    <t>Finished goods</t>
  </si>
  <si>
    <t>Inventory gross</t>
  </si>
  <si>
    <t>Inventories, net</t>
  </si>
  <si>
    <t>Property and equipment (Details) - USD ($)</t>
  </si>
  <si>
    <t>Property, Plant and Equipment [Line Items]</t>
  </si>
  <si>
    <t>Property and equipment gross</t>
  </si>
  <si>
    <t>Property and Equipment net</t>
  </si>
  <si>
    <t>Furniture and fixtures</t>
  </si>
  <si>
    <t>Office equipment</t>
  </si>
  <si>
    <t>Tenant improvements</t>
  </si>
  <si>
    <t>Frozen yogurt robots</t>
  </si>
  <si>
    <t>Property and equipment (Detail Textuals) - USD ($)</t>
  </si>
  <si>
    <t>Depreciation expense</t>
  </si>
  <si>
    <t>Intangible property (Details) - USD ($)</t>
  </si>
  <si>
    <t>Finite-Lived Intangible Assets [Line Items]</t>
  </si>
  <si>
    <t>Intangible property gross</t>
  </si>
  <si>
    <t>Intangible property net</t>
  </si>
  <si>
    <t>Patents</t>
  </si>
  <si>
    <t>Computer software</t>
  </si>
  <si>
    <t>Print Mates - patents, trademark and software</t>
  </si>
  <si>
    <t>Intangible property (Detail Textuals)</t>
  </si>
  <si>
    <t>1 Months Ended</t>
  </si>
  <si>
    <t>Dec. 29, 2016USD ($)Settlement$ / sharesshares</t>
  </si>
  <si>
    <t>Amortization expense</t>
  </si>
  <si>
    <t>Patents | Asset Purchase Agreement (the "Agreement") | Reis and Irvy Inc</t>
  </si>
  <si>
    <t>Cash payment to related party</t>
  </si>
  <si>
    <t>Notes issued period</t>
  </si>
  <si>
    <t>3 years</t>
  </si>
  <si>
    <t>Notes issued</t>
  </si>
  <si>
    <t>Common stock purchase warrant year</t>
  </si>
  <si>
    <t>5 years</t>
  </si>
  <si>
    <t>Number of common stock called by warrants | shares</t>
  </si>
  <si>
    <t>Strike price | $ / shares</t>
  </si>
  <si>
    <t>Assets Indemnification and set off</t>
  </si>
  <si>
    <t>Number of settlements | Settlement</t>
  </si>
  <si>
    <t>Payment made for settlements related to intellectual property</t>
  </si>
  <si>
    <t>Percentage of revenue generated</t>
  </si>
  <si>
    <t>Notes payable (Details) - USD ($)</t>
  </si>
  <si>
    <t>Debt Instrument [Line Items]</t>
  </si>
  <si>
    <t>Less current maturities</t>
  </si>
  <si>
    <t>Notes payable, excluding current maturities</t>
  </si>
  <si>
    <t>Senior Secured Promissory Notes</t>
  </si>
  <si>
    <t>Convertible Secured Debt</t>
  </si>
  <si>
    <t>Robofusion note payable</t>
  </si>
  <si>
    <t>Promissory Note</t>
  </si>
  <si>
    <t>Notes payable (Details) (Parentheticals) - USD ($)</t>
  </si>
  <si>
    <t>Sep. 23, 2014</t>
  </si>
  <si>
    <t>Feb. 25, 2014</t>
  </si>
  <si>
    <t>Jan. 20, 2017</t>
  </si>
  <si>
    <t>Note payable</t>
  </si>
  <si>
    <t>Modified interest rate on notes payable</t>
  </si>
  <si>
    <t>12.00%</t>
  </si>
  <si>
    <t>Period of debt repayment</t>
  </si>
  <si>
    <t>Monthly</t>
  </si>
  <si>
    <t>Maturity date of notes payable</t>
  </si>
  <si>
    <t>Mar. 15,
		2016</t>
  </si>
  <si>
    <t>Feb. 24,
		2015</t>
  </si>
  <si>
    <t>Dec. 31,
		2018</t>
  </si>
  <si>
    <t>Debt conversion per share</t>
  </si>
  <si>
    <t>10.00%</t>
  </si>
  <si>
    <t>3.25%</t>
  </si>
  <si>
    <t>Due quarterly, over a 3 year period</t>
  </si>
  <si>
    <t>Recognized original issue discount on Note payable</t>
  </si>
  <si>
    <t>Due monthly, over an 1.5 year period</t>
  </si>
  <si>
    <t>Notes payable (Details 1) - USD ($)</t>
  </si>
  <si>
    <t>Maturities of notes payable, net of discounts, are as follows:</t>
  </si>
  <si>
    <t>March 31, 2020</t>
  </si>
  <si>
    <t>September 30, 2020</t>
  </si>
  <si>
    <t>Notes payable (Detail Textuals)</t>
  </si>
  <si>
    <t>Sep. 30, 2018USD ($)$ / shares</t>
  </si>
  <si>
    <t>Feb. 25, 2014USD ($)Investor</t>
  </si>
  <si>
    <t>Mar. 31, 2019USD ($)$ / shares</t>
  </si>
  <si>
    <t>Jan. 20, 2017$ / shares</t>
  </si>
  <si>
    <t>Number of investors | Investor</t>
  </si>
  <si>
    <t>Proceeds from issuance of initial notes</t>
  </si>
  <si>
    <t>Monthly interest rate percentage</t>
  </si>
  <si>
    <t>Proceeds from issuance of notes payable</t>
  </si>
  <si>
    <t>Accrued interest</t>
  </si>
  <si>
    <t>Conversion price | $ / shares</t>
  </si>
  <si>
    <t>Aggregate amount of remaining outstanding notes</t>
  </si>
  <si>
    <t>Conversion rights granted, price per share | $ / shares</t>
  </si>
  <si>
    <t>Notes payable (Detail Textuals 1)</t>
  </si>
  <si>
    <t>Dec. 15, 2016USD ($)</t>
  </si>
  <si>
    <t>Mar. 29, 2019USD ($)$ / sharesshares</t>
  </si>
  <si>
    <t>Sep. 23, 2014USD ($)Days$ / shares</t>
  </si>
  <si>
    <t>Dec. 31, 2014USD ($)</t>
  </si>
  <si>
    <t>Amount of long term notes payable</t>
  </si>
  <si>
    <t>Interest rate on notes payable</t>
  </si>
  <si>
    <t>Financing and Security Agreement | Convertible Secured Debt</t>
  </si>
  <si>
    <t>Maximum borrowing capacity through issuance of convertible secured debt</t>
  </si>
  <si>
    <t>Maximum borrowing capacity for each tranche</t>
  </si>
  <si>
    <t>Additional amount of tranche issued</t>
  </si>
  <si>
    <t>Outstanding amount under financing agreement</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Number of shares converted | shares</t>
  </si>
  <si>
    <t>Notes payable (Detail Textuals 2) - USD ($)</t>
  </si>
  <si>
    <t>Feb. 28, 2017</t>
  </si>
  <si>
    <t>Dec. 29, 2016</t>
  </si>
  <si>
    <t>Dec. 31, 2018</t>
  </si>
  <si>
    <t>Principal payments of notes</t>
  </si>
  <si>
    <t>Outstanding balance of notes payable</t>
  </si>
  <si>
    <t>Bridge Notes Payable</t>
  </si>
  <si>
    <t>Debt discount recognized related to issuance of shares</t>
  </si>
  <si>
    <t>Jul. 28,
		2017</t>
  </si>
  <si>
    <t>Common stock, shares</t>
  </si>
  <si>
    <t>Aggregating amounts of notes</t>
  </si>
  <si>
    <t>Amount of original issue discount</t>
  </si>
  <si>
    <t>Debt discount</t>
  </si>
  <si>
    <t>Interest rate</t>
  </si>
  <si>
    <t>0.00%</t>
  </si>
  <si>
    <t>Debt principal payments</t>
  </si>
  <si>
    <t>Number of common stock called by warrants</t>
  </si>
  <si>
    <t>Shares price</t>
  </si>
  <si>
    <t>Accreted to interest expense on notes payable</t>
  </si>
  <si>
    <t>Indemnification payments</t>
  </si>
  <si>
    <t>Estimated fair value of the warrants</t>
  </si>
  <si>
    <t>Number of warrants excercised</t>
  </si>
  <si>
    <t>Purchase price</t>
  </si>
  <si>
    <t>Amount of arrears expects forbearance from the lender</t>
  </si>
  <si>
    <t>Notes payable (Detail Textuals 3)</t>
  </si>
  <si>
    <t>Oct. 13, 2015Days</t>
  </si>
  <si>
    <t>Mar. 31, 2019USD ($)USD_Per_share</t>
  </si>
  <si>
    <t>Jun. 10, 2015USD ($)$ / sharesshares</t>
  </si>
  <si>
    <t>Warrants</t>
  </si>
  <si>
    <t>Exercise price | $ / shares</t>
  </si>
  <si>
    <t>Term of warrants</t>
  </si>
  <si>
    <t>4 years</t>
  </si>
  <si>
    <t>Convertible Promissory Note</t>
  </si>
  <si>
    <t>Description of maturity of promissory note</t>
  </si>
  <si>
    <t>(i) 25% discount to the next round of financing prior to conversion in excess of $1 million; or (ii) $.30 per share; or,(iii) Commencing six months after issuance date, at the investor's sole discretion, at a 20% discount to the lowest trading price ten business days prior to conversion.</t>
  </si>
  <si>
    <t>Fair value of warrant as additional paid-in capital</t>
  </si>
  <si>
    <t>Discount on promissory note</t>
  </si>
  <si>
    <t>Derivative liability due to the lack of explicit limit on the number of shares</t>
  </si>
  <si>
    <t>Description of adjustable pricing mechanism</t>
  </si>
  <si>
    <t>20% discount to the lowest trading price</t>
  </si>
  <si>
    <t>Number of threshold trading days | Days</t>
  </si>
  <si>
    <t>Convertible promissory note</t>
  </si>
  <si>
    <t>Convertible Promissory Note | Volatility of common stock</t>
  </si>
  <si>
    <t>Long-term debt, measurement input | USD_Per_share</t>
  </si>
  <si>
    <t>Convertible Promissory Note | Risk-free interest rate</t>
  </si>
  <si>
    <t>Convertible Promissory Note | Forfeiture rate</t>
  </si>
  <si>
    <t>Convertible Promissory Note | Value per share of common stock</t>
  </si>
  <si>
    <t>Convertible Promissory Note | Strike price</t>
  </si>
  <si>
    <t>Convertible Promissory Note | Term</t>
  </si>
  <si>
    <t>Long-term debt term</t>
  </si>
  <si>
    <t>Stockholders' deficit (Detail Textuals) - USD ($)</t>
  </si>
  <si>
    <t>Sep. 30, 2018</t>
  </si>
  <si>
    <t>Dec. 31, 2017</t>
  </si>
  <si>
    <t>Sep. 30, 2017</t>
  </si>
  <si>
    <t>Stockholders Equity Note [Line Items]</t>
  </si>
  <si>
    <t>Common stock issued for services</t>
  </si>
  <si>
    <t>Value of common stock issued for services</t>
  </si>
  <si>
    <t>Number of common stock for cashless exercise</t>
  </si>
  <si>
    <t>2013 Equity Incentive Plan</t>
  </si>
  <si>
    <t>Common Stock | 2013 Equity Incentive Plan</t>
  </si>
  <si>
    <t>Stock-based compensation (Details) - 2013 Equity Incentive Plan - stock options</t>
  </si>
  <si>
    <t>Share-based Compensation Arrangement by Share-based Payment Award [Line Items]</t>
  </si>
  <si>
    <t>Dividend yield</t>
  </si>
  <si>
    <t>Expected life in years</t>
  </si>
  <si>
    <t>3 years 6 months</t>
  </si>
  <si>
    <t>Minimum</t>
  </si>
  <si>
    <t>Expected volatility</t>
  </si>
  <si>
    <t>232.16%</t>
  </si>
  <si>
    <t>Risk-free interest rate</t>
  </si>
  <si>
    <t>2.33%</t>
  </si>
  <si>
    <t>Maximum</t>
  </si>
  <si>
    <t>234.30%</t>
  </si>
  <si>
    <t>2.44%</t>
  </si>
  <si>
    <t>Stock-based compensation (Details 1) - USD ($)</t>
  </si>
  <si>
    <t>Options</t>
  </si>
  <si>
    <t>Outstanding at June 30, 2018</t>
  </si>
  <si>
    <t>Granted</t>
  </si>
  <si>
    <t>Exercised</t>
  </si>
  <si>
    <t>Forfeited</t>
  </si>
  <si>
    <t>Outstanding at March 31, 2019</t>
  </si>
  <si>
    <t>Vested options</t>
  </si>
  <si>
    <t>Remaining options expected to vest</t>
  </si>
  <si>
    <t>Weighted Average Exercise Price per Share</t>
  </si>
  <si>
    <t>Weighted Average Remaining Contractual Term (Years)</t>
  </si>
  <si>
    <t>Weighted Average Remaining Contractual Term (years), Outstanding</t>
  </si>
  <si>
    <t>4 years 5 months 27 days</t>
  </si>
  <si>
    <t>5 years 2 months 23 days</t>
  </si>
  <si>
    <t>Aggregate Intrinsic Value</t>
  </si>
  <si>
    <t>Aggregate Intrinsic Value, Outstanding</t>
  </si>
  <si>
    <t>Stock-based compensation (Details 2) - Non-Qualified Stock Options - January 20, 2017</t>
  </si>
  <si>
    <t>134.81%</t>
  </si>
  <si>
    <t>1.50%</t>
  </si>
  <si>
    <t>Stock-based compensation (Details 3) - Non-Qualified Stock Options - February 28, 2018</t>
  </si>
  <si>
    <t>2.37%</t>
  </si>
  <si>
    <t>233.60%</t>
  </si>
  <si>
    <t>2.39%</t>
  </si>
  <si>
    <t>Stock-based compensation (Details 4) - Non-Qualified Stock Options - September 30, 2018</t>
  </si>
  <si>
    <t>Stock-based compensation (Detail Textuals)</t>
  </si>
  <si>
    <t>Mar. 31, 2019USD ($)Member$ / sharesshares</t>
  </si>
  <si>
    <t>Mar. 31, 2019USD ($)unitMemberFrozen_yogurt_robots$ / sharesshares</t>
  </si>
  <si>
    <t>Jun. 30, 2018$ / shares</t>
  </si>
  <si>
    <t>Apr. 30, 2016shares</t>
  </si>
  <si>
    <t>Jul. 13, 2015shares</t>
  </si>
  <si>
    <t>Aug. 14, 2013shares</t>
  </si>
  <si>
    <t>Remaining options expected to vest | shares</t>
  </si>
  <si>
    <t>Number of options granted to employees and consultants | shares</t>
  </si>
  <si>
    <t>Vested options | shares</t>
  </si>
  <si>
    <t>Weighted average exercise price | $ / shares</t>
  </si>
  <si>
    <t>Non-Qualified Stock Options</t>
  </si>
  <si>
    <t>Number of board members | Member</t>
  </si>
  <si>
    <t>Vesting period</t>
  </si>
  <si>
    <t>36 months</t>
  </si>
  <si>
    <t>Non-Qualified Stock Options | January 20, 2017</t>
  </si>
  <si>
    <t>Stock-based compensation to be recognized</t>
  </si>
  <si>
    <t>Estimated fair value of the options</t>
  </si>
  <si>
    <t>Remaining stock-based compensation</t>
  </si>
  <si>
    <t>Non-Qualified Stock Options | February 28, 2018</t>
  </si>
  <si>
    <t>Non qualified stock options exercise price | $ / shares</t>
  </si>
  <si>
    <t>Non-Qualified Stock Options | September 30, 2018</t>
  </si>
  <si>
    <t>Number of non qualified stock options | shares</t>
  </si>
  <si>
    <t>Chairman | Non-Qualified Stock Options | January 20, 2017</t>
  </si>
  <si>
    <t>Percentage of non qualified stock options</t>
  </si>
  <si>
    <t>Number of frozen yogurt robots | Frozen_yogurt_robots</t>
  </si>
  <si>
    <t>Cumulative revenue</t>
  </si>
  <si>
    <t>CEO | Non-Qualified Stock Options | January 20, 2017</t>
  </si>
  <si>
    <t>Chairman, CEO and management employees | Non-Qualified Stock Options | February 28, 2018</t>
  </si>
  <si>
    <t>Chairman, CEO and management employees | Non-Qualified Stock Options | February 28, 2018 | First 50% options vest</t>
  </si>
  <si>
    <t>Description of options vest</t>
  </si>
  <si>
    <t>The options vest 50% upon 1,200 units installed or $45 million in cumulative revenue</t>
  </si>
  <si>
    <t>Percentage of options vest</t>
  </si>
  <si>
    <t>Number of units installed | unit</t>
  </si>
  <si>
    <t>Chairman, CEO and management employees | Non-Qualified Stock Options | February 28, 2018 | Second 50% options vest</t>
  </si>
  <si>
    <t>50% upon 2,000 units installed or $75 million in cumulative revenue.</t>
  </si>
  <si>
    <t>Aggregate number of shares | shares</t>
  </si>
  <si>
    <t>Leases (Details)</t>
  </si>
  <si>
    <t>Future Lease Payments</t>
  </si>
  <si>
    <t>2020</t>
  </si>
  <si>
    <t>2021</t>
  </si>
  <si>
    <t>2022</t>
  </si>
  <si>
    <t>Future Lease Payments, Total</t>
  </si>
  <si>
    <t>Leases (Detail Textuals)</t>
  </si>
  <si>
    <t>Aug. 01, 2015USD ($)ft²</t>
  </si>
  <si>
    <t>Area of warehouse | ft²</t>
  </si>
  <si>
    <t>Term of operating lease</t>
  </si>
  <si>
    <t>84 months</t>
  </si>
  <si>
    <t>Operating expenses for facility leases</t>
  </si>
  <si>
    <t>Future minimum lease payments, Thereafter</t>
  </si>
  <si>
    <t>Rent expense</t>
  </si>
  <si>
    <t>Commitments and contingencies (Detail Textuals)</t>
  </si>
  <si>
    <t>Jun. 06, 2018Investor$ / sharesshares</t>
  </si>
  <si>
    <t>May 19, 2018shares</t>
  </si>
  <si>
    <t>Jun. 30, 2018USD ($)$ / shares</t>
  </si>
  <si>
    <t>Commitments And Contingencies [Line Items]</t>
  </si>
  <si>
    <t>Common stock, value per share | $ / shares</t>
  </si>
  <si>
    <t>Matching bonus paid to chairman | $</t>
  </si>
  <si>
    <t>Franchisee Contract</t>
  </si>
  <si>
    <t>Term of contract</t>
  </si>
  <si>
    <t>18 months</t>
  </si>
  <si>
    <t>Total consideration</t>
  </si>
  <si>
    <t>Number of common share issued</t>
  </si>
  <si>
    <t>3 months</t>
  </si>
  <si>
    <t>Franchisee Contract | July, 2017 through April, 2018</t>
  </si>
  <si>
    <t>Investor Agreement | Private Placement</t>
  </si>
  <si>
    <t>Investor Agreement | Private Placement | June 6 through June 30, 2018</t>
  </si>
  <si>
    <t>Investor Agreement | Private Placement | July 1 through September 30, 2018</t>
  </si>
  <si>
    <t>Investor Agreement | Private Placement | October 1 through December 31, 2018</t>
  </si>
  <si>
    <t>Related party transactions (Details) - USD ($)</t>
  </si>
  <si>
    <t>Related Party Transaction [Line Items]</t>
  </si>
  <si>
    <t>Related Party</t>
  </si>
  <si>
    <t>Related Party | Secured Promissory Notes</t>
  </si>
  <si>
    <t>Related Party | Convertible Promissory Note</t>
  </si>
  <si>
    <t>Related party transactions (Detail Textuals)</t>
  </si>
  <si>
    <t>Oct. 27, 2015USD ($)Micro_Market</t>
  </si>
  <si>
    <t>Principle amount of debt</t>
  </si>
  <si>
    <t>Maturity period for notes payable</t>
  </si>
  <si>
    <t>Number of micromarkets | Micro_Market</t>
  </si>
  <si>
    <t>Secured Promissory Notes</t>
  </si>
  <si>
    <t>1 year</t>
  </si>
  <si>
    <t>Notes payable minimum amount to be paid</t>
  </si>
  <si>
    <t>Socially Responsible Brands, Inc</t>
  </si>
  <si>
    <t>Proceeds from issuance of convertible secured debt</t>
  </si>
  <si>
    <t>Socially Responsible Brands, Inc | Nicholas Yates</t>
  </si>
  <si>
    <t>Percentage of ownership by chairman</t>
  </si>
  <si>
    <t>20.00%</t>
  </si>
  <si>
    <t>Related party transactions (Detail Textuals 1) - USD ($)</t>
  </si>
  <si>
    <t>Oct. 09, 2018</t>
  </si>
  <si>
    <t>Jan. 13, 2015</t>
  </si>
  <si>
    <t>Jul. 31, 2017</t>
  </si>
  <si>
    <t>Amount paid to related party</t>
  </si>
  <si>
    <t>Matching bonus paid to chairman</t>
  </si>
  <si>
    <t>Repayments of Notes Payable</t>
  </si>
  <si>
    <t>Amount of accumulated cash advances</t>
  </si>
  <si>
    <t>Assumption of consideration for purchase approximately</t>
  </si>
  <si>
    <t>Forgiveness of accumulated advances approximately</t>
  </si>
  <si>
    <t>Convertible Notes Payable</t>
  </si>
  <si>
    <t>Dec. 31,
		2017</t>
  </si>
  <si>
    <t>Conversion price</t>
  </si>
  <si>
    <t>Nicholas Yates</t>
  </si>
  <si>
    <t>Common stock, shares issued</t>
  </si>
  <si>
    <t>Percentage of terms of agreement</t>
  </si>
  <si>
    <t>Nicholas Yates | January 2015 Note</t>
  </si>
  <si>
    <t>Dec. 31,
		2016</t>
  </si>
  <si>
    <t>Outstanding amount of loan</t>
  </si>
  <si>
    <t>Discount on the loan</t>
  </si>
  <si>
    <t>Nine Dragons Investments</t>
  </si>
  <si>
    <t>Loan amount</t>
  </si>
  <si>
    <t>Short-term advances to officer</t>
  </si>
  <si>
    <t>Discontinued operations (Details) - USD ($)</t>
  </si>
  <si>
    <t>Gain from disposition of operations</t>
  </si>
  <si>
    <t>Fresh Healthy Vending LLC</t>
  </si>
  <si>
    <t>Revenues [Abstract]</t>
  </si>
  <si>
    <t>Cost of revenues</t>
  </si>
  <si>
    <t>Gross margin</t>
  </si>
  <si>
    <t>Research and development</t>
  </si>
  <si>
    <t>Income (loss) from operations</t>
  </si>
  <si>
    <t>Derivative liability income (expense)</t>
  </si>
  <si>
    <t>Net gain (loss)</t>
  </si>
  <si>
    <t>Fresh Healthy Vending LLC | Vending machine sales, net</t>
  </si>
  <si>
    <t>Fresh Healthy Vending LLC | Franchise fees</t>
  </si>
  <si>
    <t>Fresh Healthy Vending LLC | Company owned machine sales</t>
  </si>
  <si>
    <t>Fresh Healthy Vending LLC | Royalties</t>
  </si>
  <si>
    <t>Fresh Healthy Vending LLC | Other</t>
  </si>
  <si>
    <t>Discontinued operations (Details 1) (Parentheticals)</t>
  </si>
  <si>
    <t>Discontinued operations (Details 1) - USD ($)</t>
  </si>
  <si>
    <t>Accounts receivable, net of allowance for doubtful accounts of $174,011</t>
  </si>
  <si>
    <t>Inventory on-hand, net of allowance for obsolete inventory of $100,000</t>
  </si>
  <si>
    <t>Subsequent events (Detail Textuals) - USD ($)</t>
  </si>
  <si>
    <t>Apr. 30, 2019</t>
  </si>
  <si>
    <t>Subsequent Event [Line Items]</t>
  </si>
  <si>
    <t>Refund amount for agreement termination</t>
  </si>
  <si>
    <t>Amount paid for agreement termination reserved potential refunds</t>
  </si>
  <si>
    <t>Subsequent Event</t>
  </si>
  <si>
    <t>Amount of subscriptions received</t>
  </si>
  <si>
    <t>Subsequent Event | unsecured promissory note</t>
  </si>
  <si>
    <t>Amount of issuance of convertible promissory note</t>
  </si>
  <si>
    <t>15.00%</t>
  </si>
  <si>
    <t>Common stock price per share</t>
  </si>
  <si>
    <t>Subsequent Event | Private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296194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213</v>
      </c>
    </row>
    <row r="4" spans="1:2">
      <c r="A4" s="4" t="s">
        <v>13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5127</v>
      </c>
      <c r="C3" s="6" t="n">
        <v>10017667</v>
      </c>
    </row>
    <row r="4" spans="1:3">
      <c r="A4" s="4" t="s">
        <v>33</v>
      </c>
      <c r="B4" s="5" t="n">
        <v>4296189</v>
      </c>
      <c r="C4" s="5" t="n">
        <v>3710694</v>
      </c>
    </row>
    <row r="5" spans="1:3">
      <c r="A5" s="4" t="s">
        <v>34</v>
      </c>
      <c r="B5" s="5" t="n">
        <v>175147</v>
      </c>
      <c r="C5" s="5" t="n">
        <v>54128</v>
      </c>
    </row>
    <row r="6" spans="1:3">
      <c r="A6" s="4" t="s">
        <v>35</v>
      </c>
      <c r="B6" s="5" t="n">
        <v>4304298</v>
      </c>
      <c r="C6" s="5" t="n">
        <v>7250951</v>
      </c>
    </row>
    <row r="7" spans="1:3">
      <c r="A7" s="4" t="s">
        <v>36</v>
      </c>
      <c r="C7" s="5" t="n">
        <v>300000</v>
      </c>
    </row>
    <row r="8" spans="1:3">
      <c r="A8" s="4" t="s">
        <v>37</v>
      </c>
      <c r="B8" s="5" t="n">
        <v>11413400</v>
      </c>
      <c r="C8" s="5" t="n">
        <v>3011484</v>
      </c>
    </row>
    <row r="9" spans="1:3">
      <c r="A9" s="4" t="s">
        <v>38</v>
      </c>
      <c r="B9" s="5" t="n">
        <v>1664366</v>
      </c>
      <c r="C9" s="5" t="n">
        <v>5152897</v>
      </c>
    </row>
    <row r="10" spans="1:3">
      <c r="A10" s="4" t="s">
        <v>39</v>
      </c>
      <c r="B10" s="5" t="n">
        <v>78825</v>
      </c>
      <c r="C10" s="5" t="n">
        <v>70149</v>
      </c>
    </row>
    <row r="11" spans="1:3">
      <c r="A11" s="4" t="s">
        <v>40</v>
      </c>
      <c r="C11" s="5" t="n">
        <v>292664</v>
      </c>
    </row>
    <row r="12" spans="1:3">
      <c r="A12" s="4" t="s">
        <v>41</v>
      </c>
      <c r="B12" s="5" t="n">
        <v>22347352</v>
      </c>
      <c r="C12" s="5" t="n">
        <v>29860634</v>
      </c>
    </row>
    <row r="13" spans="1:3">
      <c r="A13" s="4" t="s">
        <v>42</v>
      </c>
      <c r="B13" s="5" t="n">
        <v>68219</v>
      </c>
      <c r="C13" s="5" t="n">
        <v>199791</v>
      </c>
    </row>
    <row r="14" spans="1:3">
      <c r="A14" s="4" t="s">
        <v>43</v>
      </c>
      <c r="B14" s="5" t="n">
        <v>2168418</v>
      </c>
      <c r="C14" s="5" t="n">
        <v>1870124</v>
      </c>
    </row>
    <row r="15" spans="1:3">
      <c r="A15" s="4" t="s">
        <v>44</v>
      </c>
      <c r="B15" s="5" t="n">
        <v>80000</v>
      </c>
    </row>
    <row r="16" spans="1:3">
      <c r="A16" s="4" t="s">
        <v>45</v>
      </c>
      <c r="B16" s="5" t="n">
        <v>58321</v>
      </c>
      <c r="C16" s="5" t="n">
        <v>45404</v>
      </c>
    </row>
    <row r="17" spans="1:3">
      <c r="A17" s="4" t="s">
        <v>46</v>
      </c>
      <c r="B17" s="5" t="n">
        <v>24722310</v>
      </c>
      <c r="C17" s="5" t="n">
        <v>31975953</v>
      </c>
    </row>
    <row r="18" spans="1:3">
      <c r="A18" s="3" t="s">
        <v>47</v>
      </c>
    </row>
    <row r="19" spans="1:3">
      <c r="A19" s="4" t="s">
        <v>48</v>
      </c>
      <c r="B19" s="5" t="n">
        <v>6740579</v>
      </c>
      <c r="C19" s="5" t="n">
        <v>4531547</v>
      </c>
    </row>
    <row r="20" spans="1:3">
      <c r="A20" s="4" t="s">
        <v>49</v>
      </c>
      <c r="B20" s="5" t="n">
        <v>36571150</v>
      </c>
      <c r="C20" s="5" t="n">
        <v>37221943</v>
      </c>
    </row>
    <row r="21" spans="1:3">
      <c r="A21" s="4" t="s">
        <v>50</v>
      </c>
      <c r="B21" s="5" t="n">
        <v>6051908</v>
      </c>
      <c r="C21" s="5" t="n">
        <v>1924121</v>
      </c>
    </row>
    <row r="22" spans="1:3">
      <c r="A22" s="4" t="s">
        <v>51</v>
      </c>
      <c r="B22" s="5" t="n">
        <v>647881</v>
      </c>
      <c r="C22" s="5" t="n">
        <v>553314</v>
      </c>
    </row>
    <row r="23" spans="1:3">
      <c r="A23" s="4" t="s">
        <v>52</v>
      </c>
      <c r="B23" s="5" t="n">
        <v>1264831</v>
      </c>
      <c r="C23" s="5" t="n">
        <v>879017</v>
      </c>
    </row>
    <row r="24" spans="1:3">
      <c r="A24" s="4" t="s">
        <v>53</v>
      </c>
      <c r="B24" s="5" t="n">
        <v>200000</v>
      </c>
      <c r="C24" s="5" t="n">
        <v>200000</v>
      </c>
    </row>
    <row r="25" spans="1:3">
      <c r="A25" s="4" t="s">
        <v>54</v>
      </c>
      <c r="B25" s="5" t="n">
        <v>296779</v>
      </c>
      <c r="C25" s="5" t="n">
        <v>536786</v>
      </c>
    </row>
    <row r="26" spans="1:3">
      <c r="A26" s="4" t="s">
        <v>55</v>
      </c>
      <c r="B26" s="5" t="n">
        <v>45526</v>
      </c>
      <c r="C26" s="5" t="n">
        <v>34541</v>
      </c>
    </row>
    <row r="27" spans="1:3">
      <c r="A27" s="4" t="s">
        <v>56</v>
      </c>
      <c r="C27" s="5" t="n">
        <v>1291676</v>
      </c>
    </row>
    <row r="28" spans="1:3">
      <c r="A28" s="4" t="s">
        <v>57</v>
      </c>
      <c r="B28" s="5" t="n">
        <v>51818654</v>
      </c>
      <c r="C28" s="5" t="n">
        <v>47172945</v>
      </c>
    </row>
    <row r="29" spans="1:3">
      <c r="A29" s="4" t="s">
        <v>58</v>
      </c>
      <c r="B29" s="5" t="n">
        <v>272761</v>
      </c>
      <c r="C29" s="5" t="n">
        <v>736115</v>
      </c>
    </row>
    <row r="30" spans="1:3">
      <c r="A30" s="4" t="s">
        <v>59</v>
      </c>
      <c r="B30" s="5" t="n">
        <v>52091415</v>
      </c>
      <c r="C30" s="5" t="n">
        <v>47909060</v>
      </c>
    </row>
    <row r="31" spans="1:3">
      <c r="A31" s="4" t="s">
        <v>60</v>
      </c>
      <c r="B31" s="4" t="s">
        <v>61</v>
      </c>
      <c r="C31" s="4" t="s">
        <v>61</v>
      </c>
    </row>
    <row r="32" spans="1:3">
      <c r="A32" s="3" t="s">
        <v>62</v>
      </c>
    </row>
    <row r="33" spans="1:3">
      <c r="A33" s="4" t="s">
        <v>63</v>
      </c>
      <c r="B33" s="4" t="s">
        <v>61</v>
      </c>
      <c r="C33" s="4" t="s">
        <v>61</v>
      </c>
    </row>
    <row r="34" spans="1:3">
      <c r="A34" s="4" t="s">
        <v>64</v>
      </c>
      <c r="B34" s="5" t="n">
        <v>72960</v>
      </c>
      <c r="C34" s="5" t="n">
        <v>69376</v>
      </c>
    </row>
    <row r="35" spans="1:3">
      <c r="A35" s="4" t="s">
        <v>65</v>
      </c>
      <c r="B35" s="5" t="n">
        <v>31544593</v>
      </c>
      <c r="C35" s="5" t="n">
        <v>27515602</v>
      </c>
    </row>
    <row r="36" spans="1:3">
      <c r="A36" s="4" t="s">
        <v>66</v>
      </c>
      <c r="B36" s="5" t="n">
        <v>-58986658</v>
      </c>
      <c r="C36" s="5" t="n">
        <v>-43518085</v>
      </c>
    </row>
    <row r="37" spans="1:3">
      <c r="A37" s="4" t="s">
        <v>67</v>
      </c>
      <c r="B37" s="5" t="n">
        <v>-27369105</v>
      </c>
      <c r="C37" s="5" t="n">
        <v>-15933107</v>
      </c>
    </row>
    <row r="38" spans="1:3">
      <c r="A38" s="4" t="s">
        <v>68</v>
      </c>
      <c r="B38" s="6" t="n">
        <v>24722310</v>
      </c>
      <c r="C38" s="6" t="n">
        <v>3197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98</v>
      </c>
      <c r="B10" s="4" t="s">
        <v>243</v>
      </c>
    </row>
    <row r="11" spans="1:2">
      <c r="A11" s="4" t="s">
        <v>201</v>
      </c>
      <c r="B11" s="4" t="s">
        <v>244</v>
      </c>
    </row>
    <row r="12" spans="1:2">
      <c r="A12" s="4" t="s">
        <v>245</v>
      </c>
      <c r="B12" s="4" t="s">
        <v>246</v>
      </c>
    </row>
    <row r="13" spans="1:2">
      <c r="A13" s="4" t="s">
        <v>247</v>
      </c>
      <c r="B13" s="4" t="s">
        <v>248</v>
      </c>
    </row>
    <row r="14" spans="1:2">
      <c r="A14" s="4" t="s">
        <v>55</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0</v>
      </c>
    </row>
    <row r="2" spans="1:3">
      <c r="A2" s="3" t="s">
        <v>70</v>
      </c>
    </row>
    <row r="3" spans="1:3">
      <c r="A3" s="4" t="s">
        <v>71</v>
      </c>
      <c r="B3" s="6" t="n">
        <v>400000</v>
      </c>
      <c r="C3" s="6" t="n">
        <v>300000</v>
      </c>
    </row>
    <row r="4" spans="1:3">
      <c r="A4" s="4" t="s">
        <v>72</v>
      </c>
      <c r="B4" s="5" t="n">
        <v>92461</v>
      </c>
      <c r="C4" s="5" t="n">
        <v>115889</v>
      </c>
    </row>
    <row r="5" spans="1:3">
      <c r="A5" s="4" t="s">
        <v>73</v>
      </c>
      <c r="B5" s="5" t="n">
        <v>978422</v>
      </c>
      <c r="C5" s="5" t="n">
        <v>686052</v>
      </c>
    </row>
    <row r="6" spans="1:3">
      <c r="A6" s="4" t="s">
        <v>74</v>
      </c>
      <c r="B6" s="5" t="n">
        <v>67716</v>
      </c>
      <c r="C6" s="5" t="n">
        <v>49716</v>
      </c>
    </row>
    <row r="7" spans="1:3">
      <c r="A7" s="4" t="s">
        <v>75</v>
      </c>
      <c r="B7" s="6" t="n">
        <v>21423</v>
      </c>
      <c r="C7" s="6" t="n">
        <v>49716</v>
      </c>
    </row>
    <row r="8" spans="1:3">
      <c r="A8" s="4" t="s">
        <v>76</v>
      </c>
      <c r="B8" s="7" t="n">
        <v>0.001</v>
      </c>
      <c r="C8" s="7" t="n">
        <v>0.001</v>
      </c>
    </row>
    <row r="9" spans="1:3">
      <c r="A9" s="4" t="s">
        <v>77</v>
      </c>
      <c r="B9" s="5" t="n">
        <v>25000000</v>
      </c>
      <c r="C9" s="5" t="n">
        <v>25000000</v>
      </c>
    </row>
    <row r="10" spans="1:3">
      <c r="A10" s="4" t="s">
        <v>78</v>
      </c>
      <c r="B10" s="5" t="n">
        <v>0</v>
      </c>
      <c r="C10" s="5" t="n">
        <v>0</v>
      </c>
    </row>
    <row r="11" spans="1:3">
      <c r="A11" s="4" t="s">
        <v>79</v>
      </c>
      <c r="B11" s="5" t="n">
        <v>0</v>
      </c>
      <c r="C11" s="5" t="n">
        <v>0</v>
      </c>
    </row>
    <row r="12" spans="1:3">
      <c r="A12" s="4" t="s">
        <v>80</v>
      </c>
      <c r="B12" s="7" t="n">
        <v>0.001</v>
      </c>
      <c r="C12" s="7" t="n">
        <v>0.001</v>
      </c>
    </row>
    <row r="13" spans="1:3">
      <c r="A13" s="4" t="s">
        <v>81</v>
      </c>
      <c r="B13" s="5" t="n">
        <v>100000000</v>
      </c>
      <c r="C13" s="5" t="n">
        <v>100000000</v>
      </c>
    </row>
    <row r="14" spans="1:3">
      <c r="A14" s="4" t="s">
        <v>82</v>
      </c>
      <c r="B14" s="5" t="n">
        <v>72961944</v>
      </c>
      <c r="C14" s="5" t="n">
        <v>69378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7"/>
    <col customWidth="1" max="5" min="5" width="21"/>
    <col customWidth="1" max="6" min="6" width="21"/>
  </cols>
  <sheetData>
    <row r="1" spans="1:6">
      <c r="A1" s="1" t="s">
        <v>307</v>
      </c>
      <c r="B1" s="2" t="s">
        <v>84</v>
      </c>
      <c r="D1" s="2" t="s">
        <v>1</v>
      </c>
      <c r="F1" s="2" t="s">
        <v>308</v>
      </c>
    </row>
    <row r="2" spans="1:6">
      <c r="B2" s="2" t="s">
        <v>309</v>
      </c>
      <c r="C2" s="2" t="s">
        <v>310</v>
      </c>
      <c r="D2" s="2" t="s">
        <v>311</v>
      </c>
      <c r="E2" s="2" t="s">
        <v>310</v>
      </c>
      <c r="F2" s="2" t="s">
        <v>312</v>
      </c>
    </row>
    <row r="3" spans="1:6">
      <c r="A3" s="3" t="s">
        <v>313</v>
      </c>
    </row>
    <row r="4" spans="1:6">
      <c r="A4" s="4" t="s">
        <v>314</v>
      </c>
      <c r="B4" s="6" t="n">
        <v>371799</v>
      </c>
      <c r="C4" s="6" t="n">
        <v>1693769</v>
      </c>
      <c r="D4" s="6" t="n">
        <v>2595505</v>
      </c>
      <c r="E4" s="6" t="n">
        <v>3618399</v>
      </c>
    </row>
    <row r="5" spans="1:6">
      <c r="A5" s="4" t="s">
        <v>315</v>
      </c>
    </row>
    <row r="6" spans="1:6">
      <c r="A6" s="3" t="s">
        <v>313</v>
      </c>
    </row>
    <row r="7" spans="1:6">
      <c r="A7" s="4" t="s">
        <v>316</v>
      </c>
      <c r="D7" s="5" t="n">
        <v>957</v>
      </c>
    </row>
    <row r="8" spans="1:6">
      <c r="A8" s="4" t="s">
        <v>317</v>
      </c>
      <c r="B8" s="6" t="n">
        <v>43000000</v>
      </c>
      <c r="D8" s="6" t="n">
        <v>43000000</v>
      </c>
    </row>
    <row r="9" spans="1:6">
      <c r="A9" s="4" t="s">
        <v>318</v>
      </c>
      <c r="D9" s="5" t="n">
        <v>2666</v>
      </c>
    </row>
    <row r="10" spans="1:6">
      <c r="A10" s="4" t="s">
        <v>319</v>
      </c>
      <c r="D10" s="6" t="n">
        <v>103000000</v>
      </c>
    </row>
    <row r="11" spans="1:6">
      <c r="A11" s="4" t="s">
        <v>320</v>
      </c>
      <c r="D11" s="5" t="n">
        <v>34</v>
      </c>
    </row>
    <row r="12" spans="1:6">
      <c r="A12" s="4" t="s">
        <v>321</v>
      </c>
      <c r="D12" s="5" t="n">
        <v>186</v>
      </c>
    </row>
    <row r="13" spans="1:6">
      <c r="A13" s="4" t="s">
        <v>322</v>
      </c>
      <c r="D13" s="5" t="n">
        <v>220</v>
      </c>
    </row>
    <row r="14" spans="1:6">
      <c r="A14" s="4" t="s">
        <v>314</v>
      </c>
      <c r="D14" s="6" t="n">
        <v>2600000</v>
      </c>
      <c r="F14" s="6" t="n">
        <v>5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3</v>
      </c>
      <c r="B1" s="2" t="s">
        <v>2</v>
      </c>
      <c r="C1" s="2" t="s">
        <v>324</v>
      </c>
      <c r="D1" s="2" t="s">
        <v>325</v>
      </c>
    </row>
    <row r="2" spans="1:4">
      <c r="A2" s="3" t="s">
        <v>196</v>
      </c>
    </row>
    <row r="3" spans="1:4">
      <c r="A3" s="4" t="s">
        <v>32</v>
      </c>
      <c r="D3" s="6" t="n">
        <v>15505</v>
      </c>
    </row>
    <row r="4" spans="1:4">
      <c r="A4" s="4" t="s">
        <v>326</v>
      </c>
      <c r="D4" s="5" t="n">
        <v>590064</v>
      </c>
    </row>
    <row r="5" spans="1:4">
      <c r="A5" s="4" t="s">
        <v>327</v>
      </c>
      <c r="D5" s="5" t="n">
        <v>-443474</v>
      </c>
    </row>
    <row r="6" spans="1:4">
      <c r="A6" s="4" t="s">
        <v>328</v>
      </c>
      <c r="D6" s="5" t="n">
        <v>162695</v>
      </c>
    </row>
    <row r="7" spans="1:4">
      <c r="A7" s="4" t="s">
        <v>329</v>
      </c>
      <c r="B7" s="6" t="n">
        <v>162695</v>
      </c>
      <c r="C7" s="6" t="n">
        <v>162695</v>
      </c>
      <c r="D7" s="6" t="n">
        <v>1626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330</v>
      </c>
      <c r="B1" s="2" t="s">
        <v>84</v>
      </c>
      <c r="I1" s="2" t="s">
        <v>1</v>
      </c>
    </row>
    <row r="2" spans="1:12">
      <c r="B2" s="2" t="s">
        <v>331</v>
      </c>
      <c r="C2" s="2" t="s">
        <v>332</v>
      </c>
      <c r="D2" s="2" t="s">
        <v>333</v>
      </c>
      <c r="E2" s="2" t="s">
        <v>312</v>
      </c>
      <c r="F2" s="2" t="s">
        <v>310</v>
      </c>
      <c r="G2" s="2" t="s">
        <v>334</v>
      </c>
      <c r="H2" s="2" t="s">
        <v>335</v>
      </c>
      <c r="I2" s="2" t="s">
        <v>331</v>
      </c>
      <c r="J2" s="2" t="s">
        <v>310</v>
      </c>
      <c r="K2" s="2" t="s">
        <v>336</v>
      </c>
      <c r="L2" s="2" t="s">
        <v>337</v>
      </c>
    </row>
    <row r="3" spans="1:12">
      <c r="A3" s="3" t="s">
        <v>338</v>
      </c>
    </row>
    <row r="4" spans="1:12">
      <c r="A4" s="4" t="s">
        <v>112</v>
      </c>
      <c r="B4" s="6" t="n">
        <v>-5713205</v>
      </c>
      <c r="C4" s="6" t="n">
        <v>-4747872</v>
      </c>
      <c r="D4" s="6" t="n">
        <v>-5007496</v>
      </c>
      <c r="E4" s="6" t="n">
        <v>-6752107</v>
      </c>
      <c r="F4" s="6" t="n">
        <v>-5009201</v>
      </c>
      <c r="G4" s="6" t="n">
        <v>-3787555</v>
      </c>
      <c r="H4" s="6" t="n">
        <v>-3987329</v>
      </c>
      <c r="I4" s="6" t="n">
        <v>-15468573</v>
      </c>
      <c r="J4" s="6" t="n">
        <v>-12784085</v>
      </c>
    </row>
    <row r="5" spans="1:12">
      <c r="A5" s="4" t="s">
        <v>339</v>
      </c>
      <c r="I5" s="5" t="n">
        <v>-9794463</v>
      </c>
      <c r="J5" s="5" t="n">
        <v>-1071376</v>
      </c>
    </row>
    <row r="6" spans="1:12">
      <c r="A6" s="4" t="s">
        <v>32</v>
      </c>
      <c r="B6" s="5" t="n">
        <v>415127</v>
      </c>
      <c r="E6" s="5" t="n">
        <v>10017667</v>
      </c>
      <c r="I6" s="5" t="n">
        <v>415127</v>
      </c>
    </row>
    <row r="7" spans="1:12">
      <c r="A7" s="4" t="s">
        <v>340</v>
      </c>
      <c r="B7" s="5" t="n">
        <v>165000</v>
      </c>
      <c r="I7" s="5" t="n">
        <v>165000</v>
      </c>
    </row>
    <row r="8" spans="1:12">
      <c r="A8" s="4" t="s">
        <v>341</v>
      </c>
      <c r="B8" s="5" t="n">
        <v>4296000</v>
      </c>
      <c r="E8" s="5" t="n">
        <v>3710000</v>
      </c>
      <c r="I8" s="5" t="n">
        <v>4296000</v>
      </c>
    </row>
    <row r="9" spans="1:12">
      <c r="A9" s="4" t="s">
        <v>342</v>
      </c>
      <c r="B9" s="5" t="n">
        <v>174000</v>
      </c>
      <c r="E9" s="5" t="n">
        <v>0</v>
      </c>
      <c r="I9" s="5" t="n">
        <v>174000</v>
      </c>
    </row>
    <row r="10" spans="1:12">
      <c r="A10" s="4" t="s">
        <v>343</v>
      </c>
      <c r="B10" s="5" t="n">
        <v>162695</v>
      </c>
      <c r="I10" s="5" t="n">
        <v>162695</v>
      </c>
      <c r="K10" s="6" t="n">
        <v>162695</v>
      </c>
      <c r="L10" s="6" t="n">
        <v>162695</v>
      </c>
    </row>
    <row r="11" spans="1:12">
      <c r="A11" s="4" t="s">
        <v>35</v>
      </c>
      <c r="B11" s="5" t="n">
        <v>7251000</v>
      </c>
      <c r="E11" s="5" t="n">
        <v>4296000</v>
      </c>
      <c r="I11" s="5" t="n">
        <v>7251000</v>
      </c>
    </row>
    <row r="12" spans="1:12">
      <c r="A12" s="4" t="s">
        <v>344</v>
      </c>
      <c r="B12" s="5" t="n">
        <v>2107121</v>
      </c>
      <c r="F12" s="5" t="n">
        <v>36524</v>
      </c>
      <c r="I12" s="5" t="n">
        <v>8379575</v>
      </c>
      <c r="J12" s="5" t="n">
        <v>133951</v>
      </c>
    </row>
    <row r="13" spans="1:12">
      <c r="A13" s="4" t="s">
        <v>345</v>
      </c>
      <c r="B13" s="5" t="n">
        <v>2000000</v>
      </c>
      <c r="I13" s="5" t="n">
        <v>8088000</v>
      </c>
    </row>
    <row r="14" spans="1:12">
      <c r="A14" s="4" t="s">
        <v>346</v>
      </c>
      <c r="B14" s="5" t="n">
        <v>36571000</v>
      </c>
      <c r="E14" s="5" t="n">
        <v>37222000</v>
      </c>
      <c r="I14" s="5" t="n">
        <v>36571000</v>
      </c>
    </row>
    <row r="15" spans="1:12">
      <c r="A15" s="4" t="s">
        <v>347</v>
      </c>
      <c r="B15" s="5" t="n">
        <v>398000</v>
      </c>
      <c r="F15" s="5" t="n">
        <v>419000</v>
      </c>
      <c r="I15" s="5" t="n">
        <v>1684000</v>
      </c>
      <c r="J15" s="5" t="n">
        <v>1874000</v>
      </c>
    </row>
    <row r="16" spans="1:12">
      <c r="A16" s="4" t="s">
        <v>256</v>
      </c>
      <c r="B16" s="5" t="n">
        <v>371000</v>
      </c>
      <c r="F16" s="5" t="n">
        <v>1693000</v>
      </c>
      <c r="I16" s="5" t="n">
        <v>2595000</v>
      </c>
      <c r="J16" s="5" t="n">
        <v>3618000</v>
      </c>
    </row>
    <row r="17" spans="1:12">
      <c r="A17" s="4" t="s">
        <v>116</v>
      </c>
    </row>
    <row r="18" spans="1:12">
      <c r="A18" s="3" t="s">
        <v>338</v>
      </c>
    </row>
    <row r="19" spans="1:12">
      <c r="A19" s="4" t="s">
        <v>344</v>
      </c>
      <c r="B19" s="5" t="n">
        <v>16496</v>
      </c>
      <c r="I19" s="5" t="n">
        <v>29007</v>
      </c>
    </row>
    <row r="20" spans="1:12">
      <c r="A20" s="4" t="s">
        <v>348</v>
      </c>
    </row>
    <row r="21" spans="1:12">
      <c r="A21" s="3" t="s">
        <v>338</v>
      </c>
    </row>
    <row r="22" spans="1:12">
      <c r="A22" s="4" t="s">
        <v>344</v>
      </c>
      <c r="B22" s="5" t="n">
        <v>16000</v>
      </c>
      <c r="I22" s="5" t="n">
        <v>29000</v>
      </c>
    </row>
    <row r="23" spans="1:12">
      <c r="A23" s="4" t="s">
        <v>50</v>
      </c>
      <c r="B23" s="6" t="n">
        <v>6052000</v>
      </c>
      <c r="E23" s="6" t="n">
        <v>1924000</v>
      </c>
      <c r="I23" s="6" t="n">
        <v>6052000</v>
      </c>
    </row>
    <row r="24" spans="1:12">
      <c r="A24" s="4" t="s">
        <v>349</v>
      </c>
    </row>
    <row r="25" spans="1:12">
      <c r="A25" s="3" t="s">
        <v>338</v>
      </c>
    </row>
    <row r="26" spans="1:12">
      <c r="A26" s="4" t="s">
        <v>350</v>
      </c>
      <c r="B26" s="5" t="n">
        <v>50</v>
      </c>
      <c r="I26" s="5" t="n">
        <v>50</v>
      </c>
    </row>
    <row r="27" spans="1:12">
      <c r="A27" s="4" t="s">
        <v>351</v>
      </c>
      <c r="B27" s="5" t="n">
        <v>220</v>
      </c>
      <c r="I27" s="5" t="n">
        <v>220</v>
      </c>
    </row>
    <row r="28" spans="1:12">
      <c r="A28" s="4" t="s">
        <v>352</v>
      </c>
    </row>
    <row r="29" spans="1:12">
      <c r="A29" s="3" t="s">
        <v>338</v>
      </c>
    </row>
    <row r="30" spans="1:12">
      <c r="A30" s="4" t="s">
        <v>344</v>
      </c>
      <c r="B30" s="6" t="n">
        <v>2000</v>
      </c>
      <c r="F30" s="5" t="n">
        <v>25000</v>
      </c>
      <c r="I30" s="6" t="n">
        <v>44000</v>
      </c>
      <c r="J30" s="5" t="n">
        <v>121000</v>
      </c>
    </row>
    <row r="31" spans="1:12">
      <c r="A31" s="4" t="s">
        <v>115</v>
      </c>
    </row>
    <row r="32" spans="1:12">
      <c r="A32" s="3" t="s">
        <v>338</v>
      </c>
    </row>
    <row r="33" spans="1:12">
      <c r="A33" s="4" t="s">
        <v>344</v>
      </c>
      <c r="B33" s="6" t="n">
        <v>1996696</v>
      </c>
      <c r="F33" s="6" t="n">
        <v>777</v>
      </c>
      <c r="I33" s="6" t="n">
        <v>8091317</v>
      </c>
      <c r="J33" s="6" t="n">
        <v>1204</v>
      </c>
    </row>
    <row r="34" spans="1:12">
      <c r="A34" s="4" t="s">
        <v>353</v>
      </c>
    </row>
    <row r="35" spans="1:12">
      <c r="A35" s="3" t="s">
        <v>338</v>
      </c>
    </row>
    <row r="36" spans="1:12">
      <c r="A36" s="4" t="s">
        <v>354</v>
      </c>
      <c r="I36" s="4" t="s">
        <v>355</v>
      </c>
    </row>
    <row r="37" spans="1:12">
      <c r="A37" s="4" t="s">
        <v>356</v>
      </c>
      <c r="I37" s="4" t="s">
        <v>357</v>
      </c>
    </row>
    <row r="38" spans="1:12">
      <c r="A38" s="4" t="s">
        <v>358</v>
      </c>
      <c r="I38" s="4" t="s">
        <v>355</v>
      </c>
    </row>
    <row r="39" spans="1:12">
      <c r="A39" s="4" t="s">
        <v>359</v>
      </c>
    </row>
    <row r="40" spans="1:12">
      <c r="A40" s="3" t="s">
        <v>338</v>
      </c>
    </row>
    <row r="41" spans="1:12">
      <c r="A41" s="4" t="s">
        <v>354</v>
      </c>
      <c r="I41" s="4" t="s">
        <v>357</v>
      </c>
    </row>
    <row r="42" spans="1:12">
      <c r="A42" s="4" t="s">
        <v>356</v>
      </c>
      <c r="I42" s="4" t="s">
        <v>360</v>
      </c>
    </row>
    <row r="43" spans="1:12">
      <c r="A43" s="4" t="s">
        <v>358</v>
      </c>
      <c r="I43" s="4" t="s">
        <v>357</v>
      </c>
    </row>
  </sheetData>
  <mergeCells count="3">
    <mergeCell ref="A1:A2"/>
    <mergeCell ref="B1:H1"/>
    <mergeCell ref="I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1</v>
      </c>
      <c r="B1" s="2" t="s">
        <v>2</v>
      </c>
      <c r="C1" s="2" t="s">
        <v>30</v>
      </c>
    </row>
    <row r="2" spans="1:3">
      <c r="A2" s="3" t="s">
        <v>362</v>
      </c>
    </row>
    <row r="3" spans="1:3">
      <c r="A3" s="4" t="s">
        <v>363</v>
      </c>
      <c r="B3" s="6" t="n">
        <v>7683864</v>
      </c>
      <c r="C3" s="6" t="n">
        <v>2804764</v>
      </c>
    </row>
    <row r="4" spans="1:3">
      <c r="A4" s="4" t="s">
        <v>364</v>
      </c>
      <c r="B4" s="5" t="n">
        <v>4129536</v>
      </c>
      <c r="C4" s="5" t="n">
        <v>506720</v>
      </c>
    </row>
    <row r="5" spans="1:3">
      <c r="A5" s="4" t="s">
        <v>365</v>
      </c>
      <c r="B5" s="5" t="n">
        <v>11813400</v>
      </c>
      <c r="C5" s="5" t="n">
        <v>3311484</v>
      </c>
    </row>
    <row r="6" spans="1:3">
      <c r="A6" s="4" t="s">
        <v>71</v>
      </c>
      <c r="B6" s="5" t="n">
        <v>-400000</v>
      </c>
      <c r="C6" s="5" t="n">
        <v>-300000</v>
      </c>
    </row>
    <row r="7" spans="1:3">
      <c r="A7" s="4" t="s">
        <v>366</v>
      </c>
      <c r="B7" s="6" t="n">
        <v>11413400</v>
      </c>
      <c r="C7" s="6" t="n">
        <v>30114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7</v>
      </c>
      <c r="B1" s="2" t="s">
        <v>2</v>
      </c>
      <c r="C1" s="2" t="s">
        <v>30</v>
      </c>
    </row>
    <row r="2" spans="1:3">
      <c r="A2" s="3" t="s">
        <v>368</v>
      </c>
    </row>
    <row r="3" spans="1:3">
      <c r="A3" s="4" t="s">
        <v>369</v>
      </c>
      <c r="B3" s="6" t="n">
        <v>160680</v>
      </c>
      <c r="C3" s="6" t="n">
        <v>315680</v>
      </c>
    </row>
    <row r="4" spans="1:3">
      <c r="A4" s="4" t="s">
        <v>72</v>
      </c>
      <c r="B4" s="5" t="n">
        <v>-92461</v>
      </c>
      <c r="C4" s="5" t="n">
        <v>-115889</v>
      </c>
    </row>
    <row r="5" spans="1:3">
      <c r="A5" s="4" t="s">
        <v>370</v>
      </c>
      <c r="B5" s="5" t="n">
        <v>68219</v>
      </c>
      <c r="C5" s="5" t="n">
        <v>199791</v>
      </c>
    </row>
    <row r="6" spans="1:3">
      <c r="A6" s="4" t="s">
        <v>371</v>
      </c>
    </row>
    <row r="7" spans="1:3">
      <c r="A7" s="3" t="s">
        <v>368</v>
      </c>
    </row>
    <row r="8" spans="1:3">
      <c r="A8" s="4" t="s">
        <v>369</v>
      </c>
      <c r="B8" s="5" t="n">
        <v>44065</v>
      </c>
      <c r="C8" s="5" t="n">
        <v>44065</v>
      </c>
    </row>
    <row r="9" spans="1:3">
      <c r="A9" s="4" t="s">
        <v>372</v>
      </c>
    </row>
    <row r="10" spans="1:3">
      <c r="A10" s="3" t="s">
        <v>368</v>
      </c>
    </row>
    <row r="11" spans="1:3">
      <c r="A11" s="4" t="s">
        <v>369</v>
      </c>
      <c r="B11" s="5" t="n">
        <v>32516</v>
      </c>
      <c r="C11" s="5" t="n">
        <v>32517</v>
      </c>
    </row>
    <row r="12" spans="1:3">
      <c r="A12" s="4" t="s">
        <v>373</v>
      </c>
    </row>
    <row r="13" spans="1:3">
      <c r="A13" s="3" t="s">
        <v>368</v>
      </c>
    </row>
    <row r="14" spans="1:3">
      <c r="A14" s="4" t="s">
        <v>369</v>
      </c>
      <c r="B14" s="5" t="n">
        <v>61414</v>
      </c>
      <c r="C14" s="5" t="n">
        <v>61414</v>
      </c>
    </row>
    <row r="15" spans="1:3">
      <c r="A15" s="4" t="s">
        <v>374</v>
      </c>
    </row>
    <row r="16" spans="1:3">
      <c r="A16" s="3" t="s">
        <v>368</v>
      </c>
    </row>
    <row r="17" spans="1:3">
      <c r="A17" s="4" t="s">
        <v>369</v>
      </c>
      <c r="B17" s="6" t="n">
        <v>22685</v>
      </c>
      <c r="C17" s="6" t="n">
        <v>1776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75</v>
      </c>
      <c r="B1" s="2" t="s">
        <v>84</v>
      </c>
      <c r="D1" s="2" t="s">
        <v>1</v>
      </c>
    </row>
    <row r="2" spans="1:5">
      <c r="B2" s="2" t="s">
        <v>2</v>
      </c>
      <c r="C2" s="2" t="s">
        <v>85</v>
      </c>
      <c r="D2" s="2" t="s">
        <v>2</v>
      </c>
      <c r="E2" s="2" t="s">
        <v>85</v>
      </c>
    </row>
    <row r="3" spans="1:5">
      <c r="A3" s="3" t="s">
        <v>202</v>
      </c>
    </row>
    <row r="4" spans="1:5">
      <c r="A4" s="4" t="s">
        <v>376</v>
      </c>
      <c r="B4" s="6" t="n">
        <v>5000</v>
      </c>
      <c r="C4" s="6" t="n">
        <v>7000</v>
      </c>
      <c r="D4" s="6" t="n">
        <v>33000</v>
      </c>
      <c r="E4" s="6" t="n">
        <v>2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30</v>
      </c>
    </row>
    <row r="2" spans="1:3">
      <c r="A2" s="3" t="s">
        <v>378</v>
      </c>
    </row>
    <row r="3" spans="1:3">
      <c r="A3" s="4" t="s">
        <v>379</v>
      </c>
      <c r="B3" s="6" t="n">
        <v>3146840</v>
      </c>
      <c r="C3" s="6" t="n">
        <v>2556176</v>
      </c>
    </row>
    <row r="4" spans="1:3">
      <c r="A4" s="4" t="s">
        <v>73</v>
      </c>
      <c r="B4" s="5" t="n">
        <v>-978422</v>
      </c>
      <c r="C4" s="5" t="n">
        <v>-686052</v>
      </c>
    </row>
    <row r="5" spans="1:3">
      <c r="A5" s="4" t="s">
        <v>380</v>
      </c>
      <c r="B5" s="5" t="n">
        <v>2168418</v>
      </c>
      <c r="C5" s="5" t="n">
        <v>1870124</v>
      </c>
    </row>
    <row r="6" spans="1:3">
      <c r="A6" s="4" t="s">
        <v>381</v>
      </c>
    </row>
    <row r="7" spans="1:3">
      <c r="A7" s="3" t="s">
        <v>378</v>
      </c>
    </row>
    <row r="8" spans="1:3">
      <c r="A8" s="4" t="s">
        <v>379</v>
      </c>
      <c r="B8" s="5" t="n">
        <v>2440000</v>
      </c>
      <c r="C8" s="5" t="n">
        <v>2440000</v>
      </c>
    </row>
    <row r="9" spans="1:3">
      <c r="A9" s="4" t="s">
        <v>382</v>
      </c>
    </row>
    <row r="10" spans="1:3">
      <c r="A10" s="3" t="s">
        <v>378</v>
      </c>
    </row>
    <row r="11" spans="1:3">
      <c r="A11" s="4" t="s">
        <v>379</v>
      </c>
      <c r="B11" s="5" t="n">
        <v>116176</v>
      </c>
      <c r="C11" s="5" t="n">
        <v>116176</v>
      </c>
    </row>
    <row r="12" spans="1:3">
      <c r="A12" s="4" t="s">
        <v>383</v>
      </c>
    </row>
    <row r="13" spans="1:3">
      <c r="A13" s="3" t="s">
        <v>378</v>
      </c>
    </row>
    <row r="14" spans="1:3">
      <c r="A14" s="4" t="s">
        <v>379</v>
      </c>
      <c r="B14" s="6" t="n">
        <v>590664</v>
      </c>
      <c r="C1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47"/>
    <col customWidth="1" max="3" min="3" width="21"/>
    <col customWidth="1" max="4" min="4" width="21"/>
    <col customWidth="1" max="5" min="5" width="21"/>
    <col customWidth="1" max="6" min="6" width="21"/>
  </cols>
  <sheetData>
    <row r="1" spans="1:6">
      <c r="A1" s="1" t="s">
        <v>384</v>
      </c>
      <c r="B1" s="2" t="s">
        <v>385</v>
      </c>
      <c r="C1" s="2" t="s">
        <v>84</v>
      </c>
      <c r="E1" s="2" t="s">
        <v>1</v>
      </c>
    </row>
    <row r="2" spans="1:6">
      <c r="B2" s="2" t="s">
        <v>386</v>
      </c>
      <c r="C2" s="2" t="s">
        <v>309</v>
      </c>
      <c r="D2" s="2" t="s">
        <v>310</v>
      </c>
      <c r="E2" s="2" t="s">
        <v>309</v>
      </c>
      <c r="F2" s="2" t="s">
        <v>310</v>
      </c>
    </row>
    <row r="3" spans="1:6">
      <c r="A3" s="3" t="s">
        <v>378</v>
      </c>
    </row>
    <row r="4" spans="1:6">
      <c r="A4" s="4" t="s">
        <v>387</v>
      </c>
      <c r="C4" s="6" t="n">
        <v>97000</v>
      </c>
      <c r="D4" s="6" t="n">
        <v>96000</v>
      </c>
      <c r="E4" s="6" t="n">
        <v>292000</v>
      </c>
      <c r="F4" s="6" t="n">
        <v>288000</v>
      </c>
    </row>
    <row r="5" spans="1:6">
      <c r="A5" s="4" t="s">
        <v>164</v>
      </c>
      <c r="F5" s="5" t="n">
        <v>144000</v>
      </c>
    </row>
    <row r="6" spans="1:6">
      <c r="A6" s="4" t="s">
        <v>388</v>
      </c>
    </row>
    <row r="7" spans="1:6">
      <c r="A7" s="3" t="s">
        <v>378</v>
      </c>
    </row>
    <row r="8" spans="1:6">
      <c r="A8" s="4" t="s">
        <v>389</v>
      </c>
      <c r="B8" s="6" t="n">
        <v>440000</v>
      </c>
    </row>
    <row r="9" spans="1:6">
      <c r="A9" s="4" t="s">
        <v>390</v>
      </c>
      <c r="B9" s="4" t="s">
        <v>391</v>
      </c>
    </row>
    <row r="10" spans="1:6">
      <c r="A10" s="4" t="s">
        <v>392</v>
      </c>
      <c r="B10" s="6" t="n">
        <v>2000000</v>
      </c>
    </row>
    <row r="11" spans="1:6">
      <c r="A11" s="4" t="s">
        <v>393</v>
      </c>
      <c r="B11" s="4" t="s">
        <v>394</v>
      </c>
    </row>
    <row r="12" spans="1:6">
      <c r="A12" s="4" t="s">
        <v>395</v>
      </c>
      <c r="B12" s="5" t="n">
        <v>1520000</v>
      </c>
    </row>
    <row r="13" spans="1:6">
      <c r="A13" s="4" t="s">
        <v>396</v>
      </c>
      <c r="B13" s="8" t="n">
        <v>0.5</v>
      </c>
    </row>
    <row r="14" spans="1:6">
      <c r="A14" s="4" t="s">
        <v>397</v>
      </c>
      <c r="B14" s="6" t="n">
        <v>1000000</v>
      </c>
    </row>
    <row r="15" spans="1:6">
      <c r="A15" s="4" t="s">
        <v>398</v>
      </c>
      <c r="B15" s="5" t="n">
        <v>4</v>
      </c>
    </row>
    <row r="16" spans="1:6">
      <c r="A16" s="4" t="s">
        <v>164</v>
      </c>
      <c r="B16" s="6" t="n">
        <v>401000</v>
      </c>
    </row>
    <row r="17" spans="1:6">
      <c r="A17" s="4" t="s">
        <v>399</v>
      </c>
      <c r="B17" s="6" t="n">
        <v>268000</v>
      </c>
    </row>
    <row r="18" spans="1:6">
      <c r="A18" s="4" t="s">
        <v>400</v>
      </c>
      <c r="B18" s="4" t="s">
        <v>360</v>
      </c>
    </row>
    <row r="19" spans="1:6">
      <c r="A19" s="4" t="s">
        <v>383</v>
      </c>
    </row>
    <row r="20" spans="1:6">
      <c r="A20" s="3" t="s">
        <v>378</v>
      </c>
    </row>
    <row r="21" spans="1:6">
      <c r="A21" s="4" t="s">
        <v>387</v>
      </c>
      <c r="E21" s="6" t="n">
        <v>0</v>
      </c>
      <c r="F21" s="6" t="n">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1</v>
      </c>
      <c r="B1" s="2" t="s">
        <v>2</v>
      </c>
      <c r="C1" s="2" t="s">
        <v>30</v>
      </c>
    </row>
    <row r="2" spans="1:3">
      <c r="A2" s="3" t="s">
        <v>402</v>
      </c>
    </row>
    <row r="3" spans="1:3">
      <c r="A3" s="4" t="s">
        <v>207</v>
      </c>
      <c r="B3" s="6" t="n">
        <v>1537592</v>
      </c>
      <c r="C3" s="6" t="n">
        <v>1615132</v>
      </c>
    </row>
    <row r="4" spans="1:3">
      <c r="A4" s="4" t="s">
        <v>403</v>
      </c>
      <c r="B4" s="5" t="n">
        <v>-1264831</v>
      </c>
      <c r="C4" s="5" t="n">
        <v>-879017</v>
      </c>
    </row>
    <row r="5" spans="1:3">
      <c r="A5" s="4" t="s">
        <v>404</v>
      </c>
      <c r="B5" s="5" t="n">
        <v>272761</v>
      </c>
      <c r="C5" s="5" t="n">
        <v>736115</v>
      </c>
    </row>
    <row r="6" spans="1:3">
      <c r="A6" s="4" t="s">
        <v>405</v>
      </c>
    </row>
    <row r="7" spans="1:3">
      <c r="A7" s="3" t="s">
        <v>402</v>
      </c>
    </row>
    <row r="8" spans="1:3">
      <c r="A8" s="4" t="s">
        <v>207</v>
      </c>
      <c r="B8" s="5" t="n">
        <v>0</v>
      </c>
      <c r="C8" s="5" t="n">
        <v>23000</v>
      </c>
    </row>
    <row r="9" spans="1:3">
      <c r="A9" s="4" t="s">
        <v>406</v>
      </c>
    </row>
    <row r="10" spans="1:3">
      <c r="A10" s="3" t="s">
        <v>402</v>
      </c>
    </row>
    <row r="11" spans="1:3">
      <c r="A11" s="4" t="s">
        <v>207</v>
      </c>
      <c r="B11" s="5" t="n">
        <v>125000</v>
      </c>
      <c r="C11" s="5" t="n">
        <v>250000</v>
      </c>
    </row>
    <row r="12" spans="1:3">
      <c r="A12" s="4" t="s">
        <v>407</v>
      </c>
    </row>
    <row r="13" spans="1:3">
      <c r="A13" s="3" t="s">
        <v>402</v>
      </c>
    </row>
    <row r="14" spans="1:3">
      <c r="A14" s="4" t="s">
        <v>207</v>
      </c>
      <c r="B14" s="5" t="n">
        <v>1079592</v>
      </c>
      <c r="C14" s="5" t="n">
        <v>1342132</v>
      </c>
    </row>
    <row r="15" spans="1:3">
      <c r="A15" s="4" t="s">
        <v>408</v>
      </c>
    </row>
    <row r="16" spans="1:3">
      <c r="A16" s="3" t="s">
        <v>402</v>
      </c>
    </row>
    <row r="17" spans="1:3">
      <c r="A17" s="4" t="s">
        <v>207</v>
      </c>
      <c r="B17" s="6" t="n">
        <v>333000</v>
      </c>
      <c r="C1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37"/>
    <col customWidth="1" max="5" min="5" width="14"/>
    <col customWidth="1" max="6" min="6" width="14"/>
  </cols>
  <sheetData>
    <row r="1" spans="1:6">
      <c r="A1" s="1" t="s">
        <v>409</v>
      </c>
      <c r="B1" s="2" t="s">
        <v>385</v>
      </c>
      <c r="D1" s="2" t="s">
        <v>1</v>
      </c>
    </row>
    <row r="2" spans="1:6">
      <c r="B2" s="2" t="s">
        <v>410</v>
      </c>
      <c r="C2" s="2" t="s">
        <v>411</v>
      </c>
      <c r="D2" s="2" t="s">
        <v>2</v>
      </c>
      <c r="E2" s="2" t="s">
        <v>30</v>
      </c>
      <c r="F2" s="2" t="s">
        <v>412</v>
      </c>
    </row>
    <row r="3" spans="1:6">
      <c r="A3" s="3" t="s">
        <v>402</v>
      </c>
    </row>
    <row r="4" spans="1:6">
      <c r="A4" s="4" t="s">
        <v>413</v>
      </c>
      <c r="D4" s="6" t="n">
        <v>272761</v>
      </c>
      <c r="E4" s="6" t="n">
        <v>736115</v>
      </c>
    </row>
    <row r="5" spans="1:6">
      <c r="A5" s="4" t="s">
        <v>405</v>
      </c>
    </row>
    <row r="6" spans="1:6">
      <c r="A6" s="3" t="s">
        <v>402</v>
      </c>
    </row>
    <row r="7" spans="1:6">
      <c r="A7" s="4" t="s">
        <v>414</v>
      </c>
      <c r="C7" s="4" t="s">
        <v>415</v>
      </c>
      <c r="D7" s="4" t="s">
        <v>415</v>
      </c>
    </row>
    <row r="8" spans="1:6">
      <c r="A8" s="4" t="s">
        <v>416</v>
      </c>
      <c r="D8" s="4" t="s">
        <v>417</v>
      </c>
    </row>
    <row r="9" spans="1:6">
      <c r="A9" s="4" t="s">
        <v>418</v>
      </c>
      <c r="B9" s="4" t="s">
        <v>419</v>
      </c>
      <c r="C9" s="4" t="s">
        <v>420</v>
      </c>
      <c r="D9" s="4" t="s">
        <v>421</v>
      </c>
    </row>
    <row r="10" spans="1:6">
      <c r="A10" s="4" t="s">
        <v>422</v>
      </c>
      <c r="D10" s="8" t="n">
        <v>0.16</v>
      </c>
      <c r="F10" s="8" t="n">
        <v>0.16</v>
      </c>
    </row>
    <row r="11" spans="1:6">
      <c r="A11" s="4" t="s">
        <v>406</v>
      </c>
    </row>
    <row r="12" spans="1:6">
      <c r="A12" s="3" t="s">
        <v>402</v>
      </c>
    </row>
    <row r="13" spans="1:6">
      <c r="A13" s="4" t="s">
        <v>414</v>
      </c>
      <c r="D13" s="4" t="s">
        <v>423</v>
      </c>
    </row>
    <row r="14" spans="1:6">
      <c r="A14" s="4" t="s">
        <v>422</v>
      </c>
      <c r="D14" s="8" t="n">
        <v>0.16</v>
      </c>
    </row>
    <row r="15" spans="1:6">
      <c r="A15" s="4" t="s">
        <v>407</v>
      </c>
    </row>
    <row r="16" spans="1:6">
      <c r="A16" s="3" t="s">
        <v>402</v>
      </c>
    </row>
    <row r="17" spans="1:6">
      <c r="A17" s="4" t="s">
        <v>414</v>
      </c>
      <c r="D17" s="4" t="s">
        <v>424</v>
      </c>
    </row>
    <row r="18" spans="1:6">
      <c r="A18" s="4" t="s">
        <v>416</v>
      </c>
      <c r="D18" s="4" t="s">
        <v>425</v>
      </c>
    </row>
    <row r="19" spans="1:6">
      <c r="A19" s="4" t="s">
        <v>426</v>
      </c>
      <c r="D19" s="6" t="n">
        <v>62139</v>
      </c>
      <c r="E19" s="5" t="n">
        <v>99426</v>
      </c>
    </row>
    <row r="20" spans="1:6">
      <c r="A20" s="4" t="s">
        <v>413</v>
      </c>
      <c r="D20" s="6" t="n">
        <v>2000000</v>
      </c>
    </row>
    <row r="21" spans="1:6">
      <c r="A21" s="4" t="s">
        <v>408</v>
      </c>
    </row>
    <row r="22" spans="1:6">
      <c r="A22" s="3" t="s">
        <v>402</v>
      </c>
    </row>
    <row r="23" spans="1:6">
      <c r="A23" s="4" t="s">
        <v>416</v>
      </c>
      <c r="D23" s="4" t="s">
        <v>427</v>
      </c>
    </row>
    <row r="24" spans="1:6">
      <c r="A24" s="4" t="s">
        <v>426</v>
      </c>
      <c r="D24" s="6" t="n">
        <v>27000</v>
      </c>
      <c r="E24" s="6" t="n">
        <v>0</v>
      </c>
    </row>
    <row r="25" spans="1:6">
      <c r="A25" s="4" t="s">
        <v>413</v>
      </c>
      <c r="D25" s="6" t="n">
        <v>36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107121</v>
      </c>
      <c r="C4" s="6" t="n">
        <v>36524</v>
      </c>
      <c r="D4" s="6" t="n">
        <v>8379575</v>
      </c>
      <c r="E4" s="6" t="n">
        <v>133951</v>
      </c>
    </row>
    <row r="5" spans="1:5">
      <c r="A5" s="4" t="s">
        <v>88</v>
      </c>
      <c r="B5" s="5" t="n">
        <v>3651827</v>
      </c>
      <c r="C5" s="5" t="n">
        <v>23230</v>
      </c>
      <c r="D5" s="5" t="n">
        <v>9524752</v>
      </c>
      <c r="E5" s="5" t="n">
        <v>107456</v>
      </c>
    </row>
    <row r="6" spans="1:5">
      <c r="A6" s="4" t="s">
        <v>89</v>
      </c>
      <c r="B6" s="5" t="n">
        <v>-1544706</v>
      </c>
      <c r="C6" s="5" t="n">
        <v>13294</v>
      </c>
      <c r="D6" s="5" t="n">
        <v>-1145177</v>
      </c>
      <c r="E6" s="5" t="n">
        <v>26495</v>
      </c>
    </row>
    <row r="7" spans="1:5">
      <c r="A7" s="3" t="s">
        <v>90</v>
      </c>
    </row>
    <row r="8" spans="1:5">
      <c r="A8" s="4" t="s">
        <v>91</v>
      </c>
      <c r="B8" s="5" t="n">
        <v>1285157</v>
      </c>
      <c r="C8" s="5" t="n">
        <v>1507805</v>
      </c>
      <c r="D8" s="5" t="n">
        <v>3624293</v>
      </c>
      <c r="E8" s="5" t="n">
        <v>3167504</v>
      </c>
    </row>
    <row r="9" spans="1:5">
      <c r="A9" s="4" t="s">
        <v>92</v>
      </c>
      <c r="B9" s="5" t="n">
        <v>401214</v>
      </c>
      <c r="C9" s="5" t="n">
        <v>419816</v>
      </c>
      <c r="D9" s="5" t="n">
        <v>1687089</v>
      </c>
      <c r="E9" s="5" t="n">
        <v>1873993</v>
      </c>
    </row>
    <row r="10" spans="1:5">
      <c r="A10" s="4" t="s">
        <v>93</v>
      </c>
      <c r="B10" s="5" t="n">
        <v>370258</v>
      </c>
      <c r="C10" s="5" t="n">
        <v>86865</v>
      </c>
      <c r="D10" s="5" t="n">
        <v>1496404</v>
      </c>
      <c r="E10" s="5" t="n">
        <v>299384</v>
      </c>
    </row>
    <row r="11" spans="1:5">
      <c r="A11" s="4" t="s">
        <v>94</v>
      </c>
      <c r="B11" s="5" t="n">
        <v>158136</v>
      </c>
      <c r="C11" s="5" t="n">
        <v>84301</v>
      </c>
      <c r="D11" s="5" t="n">
        <v>328364</v>
      </c>
      <c r="E11" s="5" t="n">
        <v>203023</v>
      </c>
    </row>
    <row r="12" spans="1:5">
      <c r="A12" s="4" t="s">
        <v>95</v>
      </c>
      <c r="B12" s="5" t="n">
        <v>101284</v>
      </c>
      <c r="C12" s="5" t="n">
        <v>45007</v>
      </c>
      <c r="D12" s="5" t="n">
        <v>226254</v>
      </c>
      <c r="E12" s="5" t="n">
        <v>136086</v>
      </c>
    </row>
    <row r="13" spans="1:5">
      <c r="A13" s="4" t="s">
        <v>96</v>
      </c>
      <c r="B13" s="5" t="n">
        <v>102467</v>
      </c>
      <c r="C13" s="5" t="n">
        <v>103221</v>
      </c>
      <c r="D13" s="5" t="n">
        <v>324566</v>
      </c>
      <c r="E13" s="5" t="n">
        <v>326938</v>
      </c>
    </row>
    <row r="14" spans="1:5">
      <c r="A14" s="4" t="s">
        <v>97</v>
      </c>
      <c r="B14" s="5" t="n">
        <v>685875</v>
      </c>
      <c r="C14" s="5" t="n">
        <v>558070</v>
      </c>
      <c r="D14" s="5" t="n">
        <v>2159604</v>
      </c>
      <c r="E14" s="5" t="n">
        <v>682445</v>
      </c>
    </row>
    <row r="15" spans="1:5">
      <c r="A15" s="4" t="s">
        <v>98</v>
      </c>
      <c r="B15" s="5" t="n">
        <v>371799</v>
      </c>
      <c r="C15" s="5" t="n">
        <v>1693769</v>
      </c>
      <c r="D15" s="5" t="n">
        <v>2595505</v>
      </c>
      <c r="E15" s="5" t="n">
        <v>3618399</v>
      </c>
    </row>
    <row r="16" spans="1:5">
      <c r="A16" s="4" t="s">
        <v>99</v>
      </c>
      <c r="B16" s="5" t="n">
        <v>92448</v>
      </c>
      <c r="C16" s="5" t="n">
        <v>55450</v>
      </c>
      <c r="D16" s="5" t="n">
        <v>225139</v>
      </c>
      <c r="E16" s="5" t="n">
        <v>64450</v>
      </c>
    </row>
    <row r="17" spans="1:5">
      <c r="A17" s="4" t="s">
        <v>100</v>
      </c>
      <c r="B17" s="5" t="n">
        <v>537798</v>
      </c>
      <c r="C17" s="5" t="n">
        <v>213517</v>
      </c>
      <c r="D17" s="5" t="n">
        <v>1561341</v>
      </c>
      <c r="E17" s="5" t="n">
        <v>644336</v>
      </c>
    </row>
    <row r="18" spans="1:5">
      <c r="A18" s="4" t="s">
        <v>101</v>
      </c>
      <c r="B18" s="5" t="n">
        <v>4106436</v>
      </c>
      <c r="C18" s="5" t="n">
        <v>4767821</v>
      </c>
      <c r="D18" s="5" t="n">
        <v>14228559</v>
      </c>
      <c r="E18" s="5" t="n">
        <v>11005756</v>
      </c>
    </row>
    <row r="19" spans="1:5">
      <c r="A19" s="4" t="s">
        <v>102</v>
      </c>
      <c r="B19" s="5" t="n">
        <v>-5651142</v>
      </c>
      <c r="C19" s="5" t="n">
        <v>-4754527</v>
      </c>
      <c r="D19" s="5" t="n">
        <v>-15373736</v>
      </c>
      <c r="E19" s="5" t="n">
        <v>-10979261</v>
      </c>
    </row>
    <row r="20" spans="1:5">
      <c r="A20" s="3" t="s">
        <v>103</v>
      </c>
    </row>
    <row r="21" spans="1:5">
      <c r="A21" s="4" t="s">
        <v>104</v>
      </c>
      <c r="B21" s="5" t="n">
        <v>-54186</v>
      </c>
      <c r="C21" s="5" t="n">
        <v>-54435</v>
      </c>
      <c r="D21" s="5" t="n">
        <v>-135887</v>
      </c>
      <c r="E21" s="5" t="n">
        <v>-174580</v>
      </c>
    </row>
    <row r="22" spans="1:5">
      <c r="A22" s="4" t="s">
        <v>105</v>
      </c>
      <c r="B22" s="5" t="n">
        <v>-12429</v>
      </c>
      <c r="C22" s="5" t="n">
        <v>-12429</v>
      </c>
      <c r="D22" s="5" t="n">
        <v>-37287</v>
      </c>
      <c r="E22" s="5" t="n">
        <v>-37287</v>
      </c>
    </row>
    <row r="23" spans="1:5">
      <c r="A23" s="4" t="s">
        <v>106</v>
      </c>
      <c r="B23" s="5" t="n">
        <v>3000</v>
      </c>
      <c r="D23" s="5" t="n">
        <v>-69375</v>
      </c>
    </row>
    <row r="24" spans="1:5">
      <c r="A24" s="4" t="s">
        <v>107</v>
      </c>
      <c r="B24" s="5" t="n">
        <v>1552</v>
      </c>
      <c r="D24" s="5" t="n">
        <v>6210</v>
      </c>
    </row>
    <row r="25" spans="1:5">
      <c r="A25" s="4" t="s">
        <v>108</v>
      </c>
      <c r="B25" s="5" t="n">
        <v>-5713205</v>
      </c>
      <c r="C25" s="5" t="n">
        <v>-4821391</v>
      </c>
      <c r="D25" s="5" t="n">
        <v>-15610075</v>
      </c>
      <c r="E25" s="5" t="n">
        <v>-11191128</v>
      </c>
    </row>
    <row r="26" spans="1:5">
      <c r="A26" s="4" t="s">
        <v>109</v>
      </c>
      <c r="B26" s="5" t="n">
        <v>0</v>
      </c>
      <c r="C26" s="5" t="n">
        <v>0</v>
      </c>
      <c r="D26" s="5" t="n">
        <v>0</v>
      </c>
      <c r="E26" s="5" t="n">
        <v>0</v>
      </c>
    </row>
    <row r="27" spans="1:5">
      <c r="A27" s="4" t="s">
        <v>110</v>
      </c>
      <c r="B27" s="5" t="n">
        <v>-5713205</v>
      </c>
      <c r="C27" s="5" t="n">
        <v>-4821391</v>
      </c>
      <c r="D27" s="5" t="n">
        <v>-15610075</v>
      </c>
      <c r="E27" s="5" t="n">
        <v>-11191128</v>
      </c>
    </row>
    <row r="28" spans="1:5">
      <c r="A28" s="4" t="s">
        <v>111</v>
      </c>
      <c r="C28" s="5" t="n">
        <v>-187810</v>
      </c>
      <c r="D28" s="5" t="n">
        <v>141502</v>
      </c>
      <c r="E28" s="5" t="n">
        <v>-1592957</v>
      </c>
    </row>
    <row r="29" spans="1:5">
      <c r="A29" s="4" t="s">
        <v>112</v>
      </c>
      <c r="B29" s="6" t="n">
        <v>-5713205</v>
      </c>
      <c r="C29" s="6" t="n">
        <v>-5009201</v>
      </c>
      <c r="D29" s="6" t="n">
        <v>-15468573</v>
      </c>
      <c r="E29" s="6" t="n">
        <v>-12784085</v>
      </c>
    </row>
    <row r="30" spans="1:5">
      <c r="A30" s="4" t="s">
        <v>113</v>
      </c>
      <c r="B30" s="8" t="n">
        <v>-0.08</v>
      </c>
      <c r="C30" s="8" t="n">
        <v>-0.11</v>
      </c>
      <c r="D30" s="8" t="n">
        <v>-0.22</v>
      </c>
      <c r="E30" s="8" t="n">
        <v>-0.31</v>
      </c>
    </row>
    <row r="31" spans="1:5">
      <c r="A31" s="4" t="s">
        <v>114</v>
      </c>
      <c r="B31" s="5" t="n">
        <v>71860591</v>
      </c>
      <c r="C31" s="5" t="n">
        <v>45773401</v>
      </c>
      <c r="D31" s="5" t="n">
        <v>71128600</v>
      </c>
      <c r="E31" s="5" t="n">
        <v>41123983</v>
      </c>
    </row>
    <row r="32" spans="1:5">
      <c r="A32" s="4" t="s">
        <v>115</v>
      </c>
    </row>
    <row r="33" spans="1:5">
      <c r="A33" s="3" t="s">
        <v>86</v>
      </c>
    </row>
    <row r="34" spans="1:5">
      <c r="A34" s="4" t="s">
        <v>87</v>
      </c>
      <c r="B34" s="6" t="n">
        <v>1996696</v>
      </c>
      <c r="C34" s="6" t="n">
        <v>777</v>
      </c>
      <c r="D34" s="6" t="n">
        <v>8091317</v>
      </c>
      <c r="E34" s="6" t="n">
        <v>1204</v>
      </c>
    </row>
    <row r="35" spans="1:5">
      <c r="A35" s="4" t="s">
        <v>116</v>
      </c>
    </row>
    <row r="36" spans="1:5">
      <c r="A36" s="3" t="s">
        <v>86</v>
      </c>
    </row>
    <row r="37" spans="1:5">
      <c r="A37" s="4" t="s">
        <v>87</v>
      </c>
      <c r="B37" s="5" t="n">
        <v>16496</v>
      </c>
      <c r="D37" s="5" t="n">
        <v>29007</v>
      </c>
    </row>
    <row r="38" spans="1:5">
      <c r="A38" s="4" t="s">
        <v>117</v>
      </c>
    </row>
    <row r="39" spans="1:5">
      <c r="A39" s="3" t="s">
        <v>86</v>
      </c>
    </row>
    <row r="40" spans="1:5">
      <c r="A40" s="4" t="s">
        <v>87</v>
      </c>
      <c r="B40" s="5" t="n">
        <v>1988</v>
      </c>
      <c r="C40" s="5" t="n">
        <v>25497</v>
      </c>
      <c r="D40" s="5" t="n">
        <v>44413</v>
      </c>
      <c r="E40" s="5" t="n">
        <v>121497</v>
      </c>
    </row>
    <row r="41" spans="1:5">
      <c r="A41" s="4" t="s">
        <v>118</v>
      </c>
    </row>
    <row r="42" spans="1:5">
      <c r="A42" s="3" t="s">
        <v>86</v>
      </c>
    </row>
    <row r="43" spans="1:5">
      <c r="A43" s="4" t="s">
        <v>87</v>
      </c>
      <c r="B43" s="5" t="n">
        <v>88940</v>
      </c>
      <c r="D43" s="5" t="n">
        <v>157072</v>
      </c>
    </row>
    <row r="44" spans="1:5">
      <c r="A44" s="4" t="s">
        <v>100</v>
      </c>
    </row>
    <row r="45" spans="1:5">
      <c r="A45" s="3" t="s">
        <v>86</v>
      </c>
    </row>
    <row r="46" spans="1:5">
      <c r="A46" s="4" t="s">
        <v>87</v>
      </c>
      <c r="B46" s="6" t="n">
        <v>3001</v>
      </c>
      <c r="C46" s="6" t="n">
        <v>10250</v>
      </c>
      <c r="D46" s="6" t="n">
        <v>57766</v>
      </c>
      <c r="E46" s="6" t="n">
        <v>11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0</v>
      </c>
    </row>
    <row r="2" spans="1:3">
      <c r="A2" s="3" t="s">
        <v>429</v>
      </c>
    </row>
    <row r="3" spans="1:3">
      <c r="A3" s="4" t="s">
        <v>430</v>
      </c>
      <c r="B3" s="6" t="n">
        <v>1264831</v>
      </c>
    </row>
    <row r="4" spans="1:3">
      <c r="A4" s="4" t="s">
        <v>431</v>
      </c>
      <c r="B4" s="5" t="n">
        <v>272761</v>
      </c>
    </row>
    <row r="5" spans="1:3">
      <c r="A5" s="4" t="s">
        <v>207</v>
      </c>
      <c r="B5" s="6" t="n">
        <v>1537592</v>
      </c>
      <c r="C5" s="6" t="n">
        <v>1615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31"/>
    <col customWidth="1" max="3" min="3" width="16"/>
    <col customWidth="1" max="4" min="4" width="29"/>
    <col customWidth="1" max="5" min="5" width="31"/>
    <col customWidth="1" max="6" min="6" width="21"/>
    <col customWidth="1" max="7" min="7" width="24"/>
  </cols>
  <sheetData>
    <row r="1" spans="1:7">
      <c r="A1" s="1" t="s">
        <v>432</v>
      </c>
      <c r="B1" s="2" t="s">
        <v>385</v>
      </c>
      <c r="E1" s="2" t="s">
        <v>1</v>
      </c>
    </row>
    <row r="2" spans="1:7">
      <c r="B2" s="2" t="s">
        <v>433</v>
      </c>
      <c r="C2" s="2" t="s">
        <v>410</v>
      </c>
      <c r="D2" s="2" t="s">
        <v>434</v>
      </c>
      <c r="E2" s="2" t="s">
        <v>435</v>
      </c>
      <c r="F2" s="2" t="s">
        <v>312</v>
      </c>
      <c r="G2" s="2" t="s">
        <v>436</v>
      </c>
    </row>
    <row r="3" spans="1:7">
      <c r="A3" s="3" t="s">
        <v>402</v>
      </c>
    </row>
    <row r="4" spans="1:7">
      <c r="A4" s="4" t="s">
        <v>207</v>
      </c>
      <c r="E4" s="6" t="n">
        <v>1537592</v>
      </c>
      <c r="F4" s="6" t="n">
        <v>1615132</v>
      </c>
    </row>
    <row r="5" spans="1:7">
      <c r="A5" s="4" t="s">
        <v>405</v>
      </c>
    </row>
    <row r="6" spans="1:7">
      <c r="A6" s="3" t="s">
        <v>402</v>
      </c>
    </row>
    <row r="7" spans="1:7">
      <c r="A7" s="4" t="s">
        <v>437</v>
      </c>
      <c r="D7" s="5" t="n">
        <v>3</v>
      </c>
    </row>
    <row r="8" spans="1:7">
      <c r="A8" s="4" t="s">
        <v>438</v>
      </c>
      <c r="D8" s="6" t="n">
        <v>501000</v>
      </c>
    </row>
    <row r="9" spans="1:7">
      <c r="A9" s="4" t="s">
        <v>418</v>
      </c>
      <c r="C9" s="4" t="s">
        <v>419</v>
      </c>
      <c r="D9" s="4" t="s">
        <v>420</v>
      </c>
      <c r="E9" s="4" t="s">
        <v>421</v>
      </c>
    </row>
    <row r="10" spans="1:7">
      <c r="A10" s="4" t="s">
        <v>439</v>
      </c>
      <c r="D10" s="4" t="s">
        <v>415</v>
      </c>
      <c r="E10" s="4" t="s">
        <v>415</v>
      </c>
    </row>
    <row r="11" spans="1:7">
      <c r="A11" s="4" t="s">
        <v>440</v>
      </c>
      <c r="D11" s="6" t="n">
        <v>1500000</v>
      </c>
    </row>
    <row r="12" spans="1:7">
      <c r="A12" s="4" t="s">
        <v>207</v>
      </c>
      <c r="E12" s="6" t="n">
        <v>0</v>
      </c>
      <c r="F12" s="6" t="n">
        <v>23000</v>
      </c>
    </row>
    <row r="13" spans="1:7">
      <c r="A13" s="4" t="s">
        <v>441</v>
      </c>
      <c r="E13" s="6" t="n">
        <v>478000</v>
      </c>
    </row>
    <row r="14" spans="1:7">
      <c r="A14" s="4" t="s">
        <v>442</v>
      </c>
      <c r="E14" s="8" t="n">
        <v>0.16</v>
      </c>
      <c r="G14" s="8" t="n">
        <v>0.16</v>
      </c>
    </row>
    <row r="15" spans="1:7">
      <c r="A15" s="4" t="s">
        <v>443</v>
      </c>
      <c r="B15" s="6" t="n">
        <v>23000</v>
      </c>
    </row>
    <row r="16" spans="1:7">
      <c r="A16" s="4" t="s">
        <v>444</v>
      </c>
      <c r="B16" s="8" t="n">
        <v>0.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5"/>
    <col customWidth="1" max="5" min="5" width="31"/>
    <col customWidth="1" max="6" min="6" width="21"/>
    <col customWidth="1" max="7" min="7" width="21"/>
    <col customWidth="1" max="8" min="8" width="31"/>
    <col customWidth="1" max="9" min="9" width="21"/>
    <col customWidth="1" max="10" min="10" width="21"/>
  </cols>
  <sheetData>
    <row r="1" spans="1:10">
      <c r="A1" s="1" t="s">
        <v>445</v>
      </c>
      <c r="B1" s="2" t="s">
        <v>446</v>
      </c>
      <c r="C1" s="2" t="s">
        <v>447</v>
      </c>
      <c r="D1" s="2" t="s">
        <v>448</v>
      </c>
      <c r="E1" s="2" t="s">
        <v>435</v>
      </c>
      <c r="F1" s="2" t="s">
        <v>310</v>
      </c>
      <c r="G1" s="2" t="s">
        <v>449</v>
      </c>
      <c r="H1" s="2" t="s">
        <v>435</v>
      </c>
      <c r="I1" s="2" t="s">
        <v>310</v>
      </c>
      <c r="J1" s="2" t="s">
        <v>312</v>
      </c>
    </row>
    <row r="2" spans="1:10">
      <c r="A2" s="3" t="s">
        <v>402</v>
      </c>
    </row>
    <row r="3" spans="1:10">
      <c r="A3" s="4" t="s">
        <v>450</v>
      </c>
      <c r="E3" s="6" t="n">
        <v>272761</v>
      </c>
      <c r="H3" s="6" t="n">
        <v>272761</v>
      </c>
      <c r="J3" s="6" t="n">
        <v>736115</v>
      </c>
    </row>
    <row r="4" spans="1:10">
      <c r="A4" s="4" t="s">
        <v>406</v>
      </c>
    </row>
    <row r="5" spans="1:10">
      <c r="A5" s="3" t="s">
        <v>402</v>
      </c>
    </row>
    <row r="6" spans="1:10">
      <c r="A6" s="4" t="s">
        <v>451</v>
      </c>
      <c r="E6" s="4" t="s">
        <v>423</v>
      </c>
      <c r="H6" s="4" t="s">
        <v>423</v>
      </c>
    </row>
    <row r="7" spans="1:10">
      <c r="A7" s="4" t="s">
        <v>442</v>
      </c>
      <c r="E7" s="8" t="n">
        <v>0.16</v>
      </c>
      <c r="H7" s="8" t="n">
        <v>0.16</v>
      </c>
    </row>
    <row r="8" spans="1:10">
      <c r="A8" s="4" t="s">
        <v>452</v>
      </c>
    </row>
    <row r="9" spans="1:10">
      <c r="A9" s="3" t="s">
        <v>402</v>
      </c>
    </row>
    <row r="10" spans="1:10">
      <c r="A10" s="4" t="s">
        <v>453</v>
      </c>
      <c r="D10" s="6" t="n">
        <v>1500000</v>
      </c>
    </row>
    <row r="11" spans="1:10">
      <c r="A11" s="4" t="s">
        <v>454</v>
      </c>
      <c r="D11" s="6" t="n">
        <v>150000</v>
      </c>
    </row>
    <row r="12" spans="1:10">
      <c r="A12" s="4" t="s">
        <v>455</v>
      </c>
      <c r="G12" s="6" t="n">
        <v>100000</v>
      </c>
    </row>
    <row r="13" spans="1:10">
      <c r="A13" s="4" t="s">
        <v>450</v>
      </c>
      <c r="E13" s="6" t="n">
        <v>125000</v>
      </c>
      <c r="H13" s="6" t="n">
        <v>125000</v>
      </c>
      <c r="J13" s="5" t="n">
        <v>250000</v>
      </c>
    </row>
    <row r="14" spans="1:10">
      <c r="A14" s="4" t="s">
        <v>456</v>
      </c>
      <c r="B14" s="6" t="n">
        <v>100000</v>
      </c>
      <c r="C14" s="6" t="n">
        <v>125000</v>
      </c>
    </row>
    <row r="15" spans="1:10">
      <c r="A15" s="4" t="s">
        <v>457</v>
      </c>
      <c r="D15" s="4" t="s">
        <v>458</v>
      </c>
    </row>
    <row r="16" spans="1:10">
      <c r="A16" s="4" t="s">
        <v>459</v>
      </c>
      <c r="D16" s="4" t="s">
        <v>460</v>
      </c>
    </row>
    <row r="17" spans="1:10">
      <c r="A17" s="4" t="s">
        <v>451</v>
      </c>
      <c r="D17" s="4" t="s">
        <v>423</v>
      </c>
    </row>
    <row r="18" spans="1:10">
      <c r="A18" s="4" t="s">
        <v>461</v>
      </c>
      <c r="D18" s="4" t="s">
        <v>415</v>
      </c>
    </row>
    <row r="19" spans="1:10">
      <c r="A19" s="4" t="s">
        <v>462</v>
      </c>
      <c r="D19" s="4" t="s">
        <v>463</v>
      </c>
    </row>
    <row r="20" spans="1:10">
      <c r="A20" s="4" t="s">
        <v>464</v>
      </c>
      <c r="D20" s="5" t="n">
        <v>15</v>
      </c>
    </row>
    <row r="21" spans="1:10">
      <c r="A21" s="4" t="s">
        <v>442</v>
      </c>
      <c r="C21" s="8" t="n">
        <v>0.16</v>
      </c>
      <c r="D21" s="8" t="n">
        <v>1.28</v>
      </c>
    </row>
    <row r="22" spans="1:10">
      <c r="A22" s="4" t="s">
        <v>104</v>
      </c>
      <c r="E22" s="5" t="n">
        <v>6200</v>
      </c>
      <c r="F22" s="6" t="n">
        <v>6100</v>
      </c>
      <c r="H22" s="5" t="n">
        <v>18700</v>
      </c>
      <c r="I22" s="6" t="n">
        <v>18700</v>
      </c>
    </row>
    <row r="23" spans="1:10">
      <c r="A23" s="4" t="s">
        <v>441</v>
      </c>
      <c r="C23" s="6" t="n">
        <v>50199</v>
      </c>
      <c r="E23" s="6" t="n">
        <v>50000</v>
      </c>
      <c r="H23" s="6" t="n">
        <v>50000</v>
      </c>
      <c r="J23" s="6" t="n">
        <v>81000</v>
      </c>
    </row>
    <row r="24" spans="1:10">
      <c r="A24" s="4" t="s">
        <v>465</v>
      </c>
      <c r="C24" s="5" t="n">
        <v>1094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66</v>
      </c>
      <c r="B1" s="2" t="s">
        <v>385</v>
      </c>
      <c r="D1" s="2" t="s">
        <v>84</v>
      </c>
      <c r="G1" s="2" t="s">
        <v>1</v>
      </c>
    </row>
    <row r="2" spans="1:9">
      <c r="B2" s="2" t="s">
        <v>467</v>
      </c>
      <c r="C2" s="2" t="s">
        <v>468</v>
      </c>
      <c r="D2" s="2" t="s">
        <v>2</v>
      </c>
      <c r="E2" s="2" t="s">
        <v>469</v>
      </c>
      <c r="F2" s="2" t="s">
        <v>85</v>
      </c>
      <c r="G2" s="2" t="s">
        <v>2</v>
      </c>
      <c r="H2" s="2" t="s">
        <v>85</v>
      </c>
      <c r="I2" s="2" t="s">
        <v>30</v>
      </c>
    </row>
    <row r="3" spans="1:9">
      <c r="A3" s="3" t="s">
        <v>402</v>
      </c>
    </row>
    <row r="4" spans="1:9">
      <c r="A4" s="4" t="s">
        <v>470</v>
      </c>
      <c r="G4" s="6" t="n">
        <v>299827</v>
      </c>
      <c r="H4" s="6" t="n">
        <v>949159</v>
      </c>
    </row>
    <row r="5" spans="1:9">
      <c r="A5" s="4" t="s">
        <v>471</v>
      </c>
      <c r="D5" s="6" t="n">
        <v>1264831</v>
      </c>
      <c r="G5" s="5" t="n">
        <v>1264831</v>
      </c>
      <c r="I5" s="6" t="n">
        <v>879017</v>
      </c>
    </row>
    <row r="6" spans="1:9">
      <c r="A6" s="4" t="s">
        <v>472</v>
      </c>
    </row>
    <row r="7" spans="1:9">
      <c r="A7" s="3" t="s">
        <v>402</v>
      </c>
    </row>
    <row r="8" spans="1:9">
      <c r="A8" s="4" t="s">
        <v>473</v>
      </c>
      <c r="B8" s="6" t="n">
        <v>57000</v>
      </c>
    </row>
    <row r="9" spans="1:9">
      <c r="A9" s="4" t="s">
        <v>418</v>
      </c>
      <c r="B9" s="4" t="s">
        <v>474</v>
      </c>
    </row>
    <row r="10" spans="1:9">
      <c r="A10" s="4" t="s">
        <v>475</v>
      </c>
      <c r="B10" s="5" t="n">
        <v>75000</v>
      </c>
    </row>
    <row r="11" spans="1:9">
      <c r="A11" s="4" t="s">
        <v>476</v>
      </c>
      <c r="B11" s="6" t="n">
        <v>345000</v>
      </c>
    </row>
    <row r="12" spans="1:9">
      <c r="A12" s="4" t="s">
        <v>477</v>
      </c>
      <c r="B12" s="5" t="n">
        <v>45000</v>
      </c>
    </row>
    <row r="13" spans="1:9">
      <c r="A13" s="4" t="s">
        <v>478</v>
      </c>
      <c r="B13" s="6" t="n">
        <v>102000</v>
      </c>
    </row>
    <row r="14" spans="1:9">
      <c r="A14" s="4" t="s">
        <v>479</v>
      </c>
      <c r="B14" s="4" t="s">
        <v>480</v>
      </c>
    </row>
    <row r="15" spans="1:9">
      <c r="A15" s="4" t="s">
        <v>407</v>
      </c>
    </row>
    <row r="16" spans="1:9">
      <c r="A16" s="3" t="s">
        <v>402</v>
      </c>
    </row>
    <row r="17" spans="1:9">
      <c r="A17" s="4" t="s">
        <v>481</v>
      </c>
      <c r="D17" s="5" t="n">
        <v>96000</v>
      </c>
      <c r="G17" s="5" t="n">
        <v>96000</v>
      </c>
      <c r="I17" s="5" t="n">
        <v>424000</v>
      </c>
    </row>
    <row r="18" spans="1:9">
      <c r="A18" s="4" t="s">
        <v>441</v>
      </c>
      <c r="D18" s="5" t="n">
        <v>43000</v>
      </c>
      <c r="G18" s="5" t="n">
        <v>43000</v>
      </c>
      <c r="I18" s="5" t="n">
        <v>12000</v>
      </c>
    </row>
    <row r="19" spans="1:9">
      <c r="A19" s="4" t="s">
        <v>104</v>
      </c>
      <c r="D19" s="5" t="n">
        <v>9000</v>
      </c>
      <c r="F19" s="6" t="n">
        <v>14000</v>
      </c>
      <c r="G19" s="5" t="n">
        <v>31000</v>
      </c>
      <c r="H19" s="5" t="n">
        <v>45000</v>
      </c>
    </row>
    <row r="20" spans="1:9">
      <c r="A20" s="4" t="s">
        <v>389</v>
      </c>
      <c r="C20" s="6" t="n">
        <v>440000</v>
      </c>
    </row>
    <row r="21" spans="1:9">
      <c r="A21" s="4" t="s">
        <v>390</v>
      </c>
      <c r="C21" s="4" t="s">
        <v>391</v>
      </c>
    </row>
    <row r="22" spans="1:9">
      <c r="A22" s="4" t="s">
        <v>392</v>
      </c>
      <c r="C22" s="6" t="n">
        <v>2000000</v>
      </c>
    </row>
    <row r="23" spans="1:9">
      <c r="A23" s="4" t="s">
        <v>393</v>
      </c>
      <c r="C23" s="4" t="s">
        <v>394</v>
      </c>
    </row>
    <row r="24" spans="1:9">
      <c r="A24" s="4" t="s">
        <v>482</v>
      </c>
      <c r="C24" s="5" t="n">
        <v>1520000</v>
      </c>
    </row>
    <row r="25" spans="1:9">
      <c r="A25" s="4" t="s">
        <v>483</v>
      </c>
      <c r="C25" s="8" t="n">
        <v>0.5</v>
      </c>
    </row>
    <row r="26" spans="1:9">
      <c r="A26" s="4" t="s">
        <v>484</v>
      </c>
      <c r="D26" s="5" t="n">
        <v>12500</v>
      </c>
      <c r="F26" s="6" t="n">
        <v>12500</v>
      </c>
      <c r="G26" s="5" t="n">
        <v>37000</v>
      </c>
      <c r="H26" s="6" t="n">
        <v>37000</v>
      </c>
    </row>
    <row r="27" spans="1:9">
      <c r="A27" s="4" t="s">
        <v>471</v>
      </c>
      <c r="D27" s="5" t="n">
        <v>1141000</v>
      </c>
      <c r="G27" s="5" t="n">
        <v>1141000</v>
      </c>
      <c r="I27" s="5" t="n">
        <v>1441000</v>
      </c>
    </row>
    <row r="28" spans="1:9">
      <c r="A28" s="4" t="s">
        <v>485</v>
      </c>
      <c r="D28" s="6" t="n">
        <v>204000</v>
      </c>
      <c r="G28" s="5" t="n">
        <v>204000</v>
      </c>
      <c r="I28" s="6" t="n">
        <v>135000</v>
      </c>
    </row>
    <row r="29" spans="1:9">
      <c r="A29" s="4" t="s">
        <v>486</v>
      </c>
      <c r="C29" s="6" t="n">
        <v>174000</v>
      </c>
    </row>
    <row r="30" spans="1:9">
      <c r="A30" s="4" t="s">
        <v>487</v>
      </c>
      <c r="E30" s="5" t="n">
        <v>250000</v>
      </c>
    </row>
    <row r="31" spans="1:9">
      <c r="A31" s="4" t="s">
        <v>488</v>
      </c>
      <c r="E31" s="6" t="n">
        <v>125000</v>
      </c>
    </row>
    <row r="32" spans="1:9">
      <c r="A32" s="4" t="s">
        <v>489</v>
      </c>
      <c r="G32" s="6" t="n">
        <v>206000</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41"/>
    <col customWidth="1" max="3" min="3" width="80"/>
    <col customWidth="1" max="4" min="4" width="21"/>
    <col customWidth="1" max="5" min="5" width="21"/>
    <col customWidth="1" max="6" min="6" width="21"/>
    <col customWidth="1" max="7" min="7" width="24"/>
    <col customWidth="1" max="8" min="8" width="37"/>
  </cols>
  <sheetData>
    <row r="1" spans="1:8">
      <c r="A1" s="1" t="s">
        <v>490</v>
      </c>
      <c r="B1" s="2" t="s">
        <v>491</v>
      </c>
      <c r="C1" s="2" t="s">
        <v>492</v>
      </c>
      <c r="D1" s="2" t="s">
        <v>310</v>
      </c>
      <c r="E1" s="2" t="s">
        <v>333</v>
      </c>
      <c r="F1" s="2" t="s">
        <v>312</v>
      </c>
      <c r="G1" s="2" t="s">
        <v>436</v>
      </c>
      <c r="H1" s="2" t="s">
        <v>493</v>
      </c>
    </row>
    <row r="2" spans="1:8">
      <c r="A2" s="3" t="s">
        <v>402</v>
      </c>
    </row>
    <row r="3" spans="1:8">
      <c r="A3" s="4" t="s">
        <v>207</v>
      </c>
      <c r="C3" s="6" t="n">
        <v>1537592</v>
      </c>
      <c r="F3" s="6" t="n">
        <v>1615132</v>
      </c>
    </row>
    <row r="4" spans="1:8">
      <c r="A4" s="4" t="s">
        <v>470</v>
      </c>
      <c r="C4" s="6" t="n">
        <v>299827</v>
      </c>
      <c r="D4" s="6" t="n">
        <v>949159</v>
      </c>
    </row>
    <row r="5" spans="1:8">
      <c r="A5" s="4" t="s">
        <v>494</v>
      </c>
    </row>
    <row r="6" spans="1:8">
      <c r="A6" s="3" t="s">
        <v>402</v>
      </c>
    </row>
    <row r="7" spans="1:8">
      <c r="A7" s="4" t="s">
        <v>395</v>
      </c>
      <c r="H7" s="5" t="n">
        <v>2000000</v>
      </c>
    </row>
    <row r="8" spans="1:8">
      <c r="A8" s="4" t="s">
        <v>495</v>
      </c>
      <c r="G8" s="8" t="n">
        <v>0.3</v>
      </c>
      <c r="H8" s="8" t="n">
        <v>0.75</v>
      </c>
    </row>
    <row r="9" spans="1:8">
      <c r="A9" s="4" t="s">
        <v>496</v>
      </c>
      <c r="H9" s="4" t="s">
        <v>497</v>
      </c>
    </row>
    <row r="10" spans="1:8">
      <c r="A10" s="4" t="s">
        <v>498</v>
      </c>
    </row>
    <row r="11" spans="1:8">
      <c r="A11" s="3" t="s">
        <v>402</v>
      </c>
    </row>
    <row r="12" spans="1:8">
      <c r="A12" s="4" t="s">
        <v>441</v>
      </c>
      <c r="E12" s="6" t="n">
        <v>600000</v>
      </c>
    </row>
    <row r="13" spans="1:8">
      <c r="A13" s="4" t="s">
        <v>499</v>
      </c>
      <c r="C13" s="4" t="s">
        <v>500</v>
      </c>
    </row>
    <row r="14" spans="1:8">
      <c r="A14" s="4" t="s">
        <v>501</v>
      </c>
      <c r="C14" s="6" t="n">
        <v>78707</v>
      </c>
    </row>
    <row r="15" spans="1:8">
      <c r="A15" s="4" t="s">
        <v>502</v>
      </c>
      <c r="C15" s="5" t="n">
        <v>480100</v>
      </c>
    </row>
    <row r="16" spans="1:8">
      <c r="A16" s="4" t="s">
        <v>503</v>
      </c>
      <c r="C16" s="6" t="n">
        <v>401393</v>
      </c>
    </row>
    <row r="17" spans="1:8">
      <c r="A17" s="4" t="s">
        <v>504</v>
      </c>
      <c r="B17" s="4" t="s">
        <v>505</v>
      </c>
    </row>
    <row r="18" spans="1:8">
      <c r="A18" s="4" t="s">
        <v>506</v>
      </c>
      <c r="B18" s="5" t="n">
        <v>10</v>
      </c>
    </row>
    <row r="19" spans="1:8">
      <c r="A19" s="4" t="s">
        <v>451</v>
      </c>
      <c r="H19" s="4" t="s">
        <v>423</v>
      </c>
    </row>
    <row r="20" spans="1:8">
      <c r="A20" s="4" t="s">
        <v>507</v>
      </c>
      <c r="H20" s="6" t="n">
        <v>600000</v>
      </c>
    </row>
    <row r="21" spans="1:8">
      <c r="A21" s="4" t="s">
        <v>508</v>
      </c>
    </row>
    <row r="22" spans="1:8">
      <c r="A22" s="3" t="s">
        <v>402</v>
      </c>
    </row>
    <row r="23" spans="1:8">
      <c r="A23" s="4" t="s">
        <v>509</v>
      </c>
      <c r="C23" s="5" t="n">
        <v>76</v>
      </c>
    </row>
    <row r="24" spans="1:8">
      <c r="A24" s="4" t="s">
        <v>510</v>
      </c>
    </row>
    <row r="25" spans="1:8">
      <c r="A25" s="3" t="s">
        <v>402</v>
      </c>
    </row>
    <row r="26" spans="1:8">
      <c r="A26" s="4" t="s">
        <v>509</v>
      </c>
      <c r="C26" s="9" t="n">
        <v>0.28</v>
      </c>
    </row>
    <row r="27" spans="1:8">
      <c r="A27" s="4" t="s">
        <v>511</v>
      </c>
    </row>
    <row r="28" spans="1:8">
      <c r="A28" s="3" t="s">
        <v>402</v>
      </c>
    </row>
    <row r="29" spans="1:8">
      <c r="A29" s="4" t="s">
        <v>509</v>
      </c>
      <c r="C29" s="5" t="n">
        <v>0</v>
      </c>
    </row>
    <row r="30" spans="1:8">
      <c r="A30" s="4" t="s">
        <v>512</v>
      </c>
    </row>
    <row r="31" spans="1:8">
      <c r="A31" s="3" t="s">
        <v>402</v>
      </c>
    </row>
    <row r="32" spans="1:8">
      <c r="A32" s="4" t="s">
        <v>509</v>
      </c>
      <c r="C32" s="9" t="n">
        <v>0.45</v>
      </c>
    </row>
    <row r="33" spans="1:8">
      <c r="A33" s="4" t="s">
        <v>513</v>
      </c>
    </row>
    <row r="34" spans="1:8">
      <c r="A34" s="3" t="s">
        <v>402</v>
      </c>
    </row>
    <row r="35" spans="1:8">
      <c r="A35" s="4" t="s">
        <v>509</v>
      </c>
      <c r="C35" s="9" t="n">
        <v>0.75</v>
      </c>
    </row>
    <row r="36" spans="1:8">
      <c r="A36" s="4" t="s">
        <v>514</v>
      </c>
    </row>
    <row r="37" spans="1:8">
      <c r="A37" s="3" t="s">
        <v>402</v>
      </c>
    </row>
    <row r="38" spans="1:8">
      <c r="A38" s="4" t="s">
        <v>515</v>
      </c>
      <c r="C38" s="4" t="s">
        <v>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516</v>
      </c>
      <c r="B1" s="2" t="s">
        <v>84</v>
      </c>
      <c r="I1" s="2" t="s">
        <v>1</v>
      </c>
    </row>
    <row r="2" spans="1:9">
      <c r="B2" s="2" t="s">
        <v>2</v>
      </c>
      <c r="C2" s="2" t="s">
        <v>469</v>
      </c>
      <c r="D2" s="2" t="s">
        <v>517</v>
      </c>
      <c r="E2" s="2" t="s">
        <v>30</v>
      </c>
      <c r="F2" s="2" t="s">
        <v>85</v>
      </c>
      <c r="G2" s="2" t="s">
        <v>518</v>
      </c>
      <c r="H2" s="2" t="s">
        <v>519</v>
      </c>
      <c r="I2" s="2" t="s">
        <v>2</v>
      </c>
    </row>
    <row r="3" spans="1:9">
      <c r="A3" s="3" t="s">
        <v>520</v>
      </c>
    </row>
    <row r="4" spans="1:9">
      <c r="A4" s="4" t="s">
        <v>521</v>
      </c>
      <c r="I4" s="5" t="n">
        <v>1285000</v>
      </c>
    </row>
    <row r="5" spans="1:9">
      <c r="A5" s="4" t="s">
        <v>522</v>
      </c>
      <c r="I5" s="6" t="n">
        <v>1455000</v>
      </c>
    </row>
    <row r="6" spans="1:9">
      <c r="A6" s="4" t="s">
        <v>523</v>
      </c>
      <c r="I6" s="5" t="n">
        <v>449500</v>
      </c>
    </row>
    <row r="7" spans="1:9">
      <c r="A7" s="4" t="s">
        <v>407</v>
      </c>
    </row>
    <row r="8" spans="1:9">
      <c r="A8" s="3" t="s">
        <v>520</v>
      </c>
    </row>
    <row r="9" spans="1:9">
      <c r="A9" s="4" t="s">
        <v>487</v>
      </c>
      <c r="C9" s="5" t="n">
        <v>250000</v>
      </c>
    </row>
    <row r="10" spans="1:9">
      <c r="A10" s="4" t="s">
        <v>488</v>
      </c>
      <c r="C10" s="6" t="n">
        <v>125000</v>
      </c>
    </row>
    <row r="11" spans="1:9">
      <c r="A11" s="4" t="s">
        <v>524</v>
      </c>
    </row>
    <row r="12" spans="1:9">
      <c r="A12" s="3" t="s">
        <v>520</v>
      </c>
    </row>
    <row r="13" spans="1:9">
      <c r="A13" s="4" t="s">
        <v>133</v>
      </c>
      <c r="B13" s="6" t="n">
        <v>2159000</v>
      </c>
    </row>
    <row r="14" spans="1:9">
      <c r="A14" s="4" t="s">
        <v>120</v>
      </c>
    </row>
    <row r="15" spans="1:9">
      <c r="A15" s="3" t="s">
        <v>520</v>
      </c>
    </row>
    <row r="16" spans="1:9">
      <c r="A16" s="4" t="s">
        <v>521</v>
      </c>
      <c r="B16" s="5" t="n">
        <v>50000</v>
      </c>
      <c r="C16" s="5" t="n">
        <v>50000</v>
      </c>
      <c r="D16" s="5" t="n">
        <v>52155</v>
      </c>
      <c r="E16" s="5" t="n">
        <v>502415</v>
      </c>
    </row>
    <row r="17" spans="1:9">
      <c r="A17" s="4" t="s">
        <v>523</v>
      </c>
      <c r="C17" s="5" t="n">
        <v>178809</v>
      </c>
      <c r="D17" s="5" t="n">
        <v>442870</v>
      </c>
      <c r="E17" s="5" t="n">
        <v>56674</v>
      </c>
      <c r="F17" s="5" t="n">
        <v>436425</v>
      </c>
      <c r="G17" s="5" t="n">
        <v>70761</v>
      </c>
      <c r="H17" s="5" t="n">
        <v>64117</v>
      </c>
    </row>
    <row r="18" spans="1:9">
      <c r="A18" s="4" t="s">
        <v>525</v>
      </c>
    </row>
    <row r="19" spans="1:9">
      <c r="A19" s="3" t="s">
        <v>520</v>
      </c>
    </row>
    <row r="20" spans="1:9">
      <c r="A20" s="4" t="s">
        <v>523</v>
      </c>
      <c r="B20" s="5" t="n">
        <v>622000</v>
      </c>
    </row>
  </sheetData>
  <mergeCells count="2">
    <mergeCell ref="A1:A2"/>
    <mergeCell ref="B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26</v>
      </c>
      <c r="B1" s="2" t="s">
        <v>1</v>
      </c>
    </row>
    <row r="2" spans="1:2">
      <c r="B2" s="2" t="s">
        <v>2</v>
      </c>
    </row>
    <row r="3" spans="1:2">
      <c r="A3" s="3" t="s">
        <v>527</v>
      </c>
    </row>
    <row r="4" spans="1:2">
      <c r="A4" s="4" t="s">
        <v>528</v>
      </c>
      <c r="B4" s="4" t="s">
        <v>480</v>
      </c>
    </row>
    <row r="5" spans="1:2">
      <c r="A5" s="4" t="s">
        <v>529</v>
      </c>
      <c r="B5" s="4" t="s">
        <v>530</v>
      </c>
    </row>
    <row r="6" spans="1:2">
      <c r="A6" s="4" t="s">
        <v>531</v>
      </c>
    </row>
    <row r="7" spans="1:2">
      <c r="A7" s="3" t="s">
        <v>527</v>
      </c>
    </row>
    <row r="8" spans="1:2">
      <c r="A8" s="4" t="s">
        <v>532</v>
      </c>
      <c r="B8" s="4" t="s">
        <v>533</v>
      </c>
    </row>
    <row r="9" spans="1:2">
      <c r="A9" s="4" t="s">
        <v>534</v>
      </c>
      <c r="B9" s="4" t="s">
        <v>535</v>
      </c>
    </row>
    <row r="10" spans="1:2">
      <c r="A10" s="4" t="s">
        <v>536</v>
      </c>
    </row>
    <row r="11" spans="1:2">
      <c r="A11" s="3" t="s">
        <v>527</v>
      </c>
    </row>
    <row r="12" spans="1:2">
      <c r="A12" s="4" t="s">
        <v>532</v>
      </c>
      <c r="B12" s="4" t="s">
        <v>537</v>
      </c>
    </row>
    <row r="13" spans="1:2">
      <c r="A13" s="4" t="s">
        <v>534</v>
      </c>
      <c r="B13"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39</v>
      </c>
      <c r="B1" s="2" t="s">
        <v>1</v>
      </c>
      <c r="C1" s="2" t="s">
        <v>308</v>
      </c>
    </row>
    <row r="2" spans="1:3">
      <c r="B2" s="2" t="s">
        <v>2</v>
      </c>
      <c r="C2" s="2" t="s">
        <v>30</v>
      </c>
    </row>
    <row r="3" spans="1:3">
      <c r="A3" s="3" t="s">
        <v>540</v>
      </c>
    </row>
    <row r="4" spans="1:3">
      <c r="A4" s="4" t="s">
        <v>541</v>
      </c>
      <c r="B4" s="5" t="n">
        <v>3141876</v>
      </c>
    </row>
    <row r="5" spans="1:3">
      <c r="A5" s="4" t="s">
        <v>542</v>
      </c>
      <c r="B5" s="5" t="n">
        <v>0</v>
      </c>
    </row>
    <row r="6" spans="1:3">
      <c r="A6" s="4" t="s">
        <v>543</v>
      </c>
      <c r="B6" s="5" t="n">
        <v>-449500</v>
      </c>
    </row>
    <row r="7" spans="1:3">
      <c r="A7" s="4" t="s">
        <v>544</v>
      </c>
      <c r="B7" s="5" t="n">
        <v>-480750</v>
      </c>
    </row>
    <row r="8" spans="1:3">
      <c r="A8" s="4" t="s">
        <v>545</v>
      </c>
      <c r="B8" s="5" t="n">
        <v>2211626</v>
      </c>
      <c r="C8" s="5" t="n">
        <v>3141876</v>
      </c>
    </row>
    <row r="9" spans="1:3">
      <c r="A9" s="4" t="s">
        <v>546</v>
      </c>
      <c r="B9" s="5" t="n">
        <v>1969126</v>
      </c>
    </row>
    <row r="10" spans="1:3">
      <c r="A10" s="4" t="s">
        <v>547</v>
      </c>
      <c r="B10" s="5" t="n">
        <v>194000</v>
      </c>
    </row>
    <row r="11" spans="1:3">
      <c r="A11" s="3" t="s">
        <v>548</v>
      </c>
    </row>
    <row r="12" spans="1:3">
      <c r="A12" s="4" t="s">
        <v>541</v>
      </c>
      <c r="B12" s="8" t="n">
        <v>0.21</v>
      </c>
    </row>
    <row r="13" spans="1:3">
      <c r="A13" s="4" t="s">
        <v>542</v>
      </c>
      <c r="B13" s="5" t="n">
        <v>0</v>
      </c>
    </row>
    <row r="14" spans="1:3">
      <c r="A14" s="4" t="s">
        <v>543</v>
      </c>
      <c r="B14" s="9" t="n">
        <v>0.43</v>
      </c>
    </row>
    <row r="15" spans="1:3">
      <c r="A15" s="4" t="s">
        <v>544</v>
      </c>
      <c r="B15" s="9" t="n">
        <v>1.76</v>
      </c>
    </row>
    <row r="16" spans="1:3">
      <c r="A16" s="4" t="s">
        <v>545</v>
      </c>
      <c r="B16" s="8" t="n">
        <v>0.38</v>
      </c>
      <c r="C16" s="8" t="n">
        <v>0.21</v>
      </c>
    </row>
    <row r="17" spans="1:3">
      <c r="A17" s="3" t="s">
        <v>549</v>
      </c>
    </row>
    <row r="18" spans="1:3">
      <c r="A18" s="4" t="s">
        <v>550</v>
      </c>
      <c r="B18" s="4" t="s">
        <v>551</v>
      </c>
      <c r="C18" s="4" t="s">
        <v>552</v>
      </c>
    </row>
    <row r="19" spans="1:3">
      <c r="A19" s="3" t="s">
        <v>553</v>
      </c>
    </row>
    <row r="20" spans="1:3">
      <c r="A20" s="4" t="s">
        <v>554</v>
      </c>
      <c r="B20" s="6" t="n">
        <v>918800</v>
      </c>
      <c r="C20" s="6" t="n">
        <v>61686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55</v>
      </c>
      <c r="B1" s="2" t="s">
        <v>1</v>
      </c>
    </row>
    <row r="2" spans="1:2">
      <c r="B2" s="2" t="s">
        <v>2</v>
      </c>
    </row>
    <row r="3" spans="1:2">
      <c r="A3" s="3" t="s">
        <v>527</v>
      </c>
    </row>
    <row r="4" spans="1:2">
      <c r="A4" s="4" t="s">
        <v>532</v>
      </c>
      <c r="B4" s="4" t="s">
        <v>556</v>
      </c>
    </row>
    <row r="5" spans="1:2">
      <c r="A5" s="4" t="s">
        <v>528</v>
      </c>
      <c r="B5" s="4" t="s">
        <v>480</v>
      </c>
    </row>
    <row r="6" spans="1:2">
      <c r="A6" s="4" t="s">
        <v>534</v>
      </c>
      <c r="B6" s="4" t="s">
        <v>557</v>
      </c>
    </row>
    <row r="7" spans="1:2">
      <c r="A7" s="4" t="s">
        <v>529</v>
      </c>
      <c r="B7"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58</v>
      </c>
      <c r="B1" s="2" t="s">
        <v>1</v>
      </c>
    </row>
    <row r="2" spans="1:2">
      <c r="B2" s="2" t="s">
        <v>2</v>
      </c>
    </row>
    <row r="3" spans="1:2">
      <c r="A3" s="3" t="s">
        <v>527</v>
      </c>
    </row>
    <row r="4" spans="1:2">
      <c r="A4" s="4" t="s">
        <v>528</v>
      </c>
      <c r="B4" s="4" t="s">
        <v>480</v>
      </c>
    </row>
    <row r="5" spans="1:2">
      <c r="A5" s="4" t="s">
        <v>529</v>
      </c>
      <c r="B5" s="4" t="s">
        <v>530</v>
      </c>
    </row>
    <row r="6" spans="1:2">
      <c r="A6" s="4" t="s">
        <v>531</v>
      </c>
    </row>
    <row r="7" spans="1:2">
      <c r="A7" s="3" t="s">
        <v>527</v>
      </c>
    </row>
    <row r="8" spans="1:2">
      <c r="A8" s="4" t="s">
        <v>532</v>
      </c>
      <c r="B8" s="4" t="s">
        <v>533</v>
      </c>
    </row>
    <row r="9" spans="1:2">
      <c r="A9" s="4" t="s">
        <v>534</v>
      </c>
      <c r="B9" s="4" t="s">
        <v>559</v>
      </c>
    </row>
    <row r="10" spans="1:2">
      <c r="A10" s="4" t="s">
        <v>536</v>
      </c>
    </row>
    <row r="11" spans="1:2">
      <c r="A11" s="3" t="s">
        <v>527</v>
      </c>
    </row>
    <row r="12" spans="1:2">
      <c r="A12" s="4" t="s">
        <v>532</v>
      </c>
      <c r="B12" s="4" t="s">
        <v>560</v>
      </c>
    </row>
    <row r="13" spans="1:2">
      <c r="A13" s="4" t="s">
        <v>534</v>
      </c>
      <c r="B13" s="4"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3"/>
  </cols>
  <sheetData>
    <row r="1" spans="1:5">
      <c r="A1" s="1" t="s">
        <v>119</v>
      </c>
      <c r="B1" s="2" t="s">
        <v>120</v>
      </c>
      <c r="C1" s="2" t="s">
        <v>121</v>
      </c>
      <c r="D1" s="2" t="s">
        <v>122</v>
      </c>
      <c r="E1" s="2" t="s">
        <v>123</v>
      </c>
    </row>
    <row r="2" spans="1:5">
      <c r="A2" s="4" t="s">
        <v>124</v>
      </c>
      <c r="B2" s="6" t="n">
        <v>34825</v>
      </c>
      <c r="C2" s="6" t="n">
        <v>6722850</v>
      </c>
      <c r="D2" s="6" t="n">
        <v>-23981893</v>
      </c>
      <c r="E2" s="6" t="n">
        <v>-17224218</v>
      </c>
    </row>
    <row r="3" spans="1:5">
      <c r="A3" s="4" t="s">
        <v>125</v>
      </c>
      <c r="B3" s="5" t="n">
        <v>34826646</v>
      </c>
    </row>
    <row r="4" spans="1:5">
      <c r="A4" s="3" t="s">
        <v>126</v>
      </c>
    </row>
    <row r="5" spans="1:5">
      <c r="A5" s="4" t="s">
        <v>127</v>
      </c>
      <c r="B5" s="6" t="n">
        <v>3907</v>
      </c>
      <c r="C5" s="5" t="n">
        <v>1869294</v>
      </c>
      <c r="E5" s="5" t="n">
        <v>1873201</v>
      </c>
    </row>
    <row r="6" spans="1:5">
      <c r="A6" s="4" t="s">
        <v>128</v>
      </c>
      <c r="B6" s="5" t="n">
        <v>3906400</v>
      </c>
    </row>
    <row r="7" spans="1:5">
      <c r="A7" s="4" t="s">
        <v>129</v>
      </c>
      <c r="B7" s="6" t="n">
        <v>64</v>
      </c>
      <c r="C7" s="5" t="n">
        <v>-64</v>
      </c>
    </row>
    <row r="8" spans="1:5">
      <c r="A8" s="4" t="s">
        <v>130</v>
      </c>
      <c r="B8" s="5" t="n">
        <v>64117</v>
      </c>
    </row>
    <row r="9" spans="1:5">
      <c r="A9" s="4" t="s">
        <v>131</v>
      </c>
      <c r="B9" s="6" t="n">
        <v>150</v>
      </c>
      <c r="C9" s="5" t="n">
        <v>143850</v>
      </c>
      <c r="E9" s="5" t="n">
        <v>144000</v>
      </c>
    </row>
    <row r="10" spans="1:5">
      <c r="A10" s="4" t="s">
        <v>132</v>
      </c>
      <c r="B10" s="5" t="n">
        <v>150000</v>
      </c>
    </row>
    <row r="11" spans="1:5">
      <c r="A11" s="4" t="s">
        <v>133</v>
      </c>
      <c r="C11" s="5" t="n">
        <v>136090</v>
      </c>
      <c r="E11" s="5" t="n">
        <v>136090</v>
      </c>
    </row>
    <row r="12" spans="1:5">
      <c r="A12" s="4" t="s">
        <v>134</v>
      </c>
      <c r="C12" s="5" t="n">
        <v>780010</v>
      </c>
      <c r="E12" s="5" t="n">
        <v>780010</v>
      </c>
    </row>
    <row r="13" spans="1:5">
      <c r="A13" s="4" t="s">
        <v>112</v>
      </c>
      <c r="D13" s="5" t="n">
        <v>-3987329</v>
      </c>
      <c r="E13" s="5" t="n">
        <v>-3987329</v>
      </c>
    </row>
    <row r="14" spans="1:5">
      <c r="A14" s="4" t="s">
        <v>135</v>
      </c>
      <c r="B14" s="6" t="n">
        <v>38946</v>
      </c>
      <c r="C14" s="5" t="n">
        <v>9652030</v>
      </c>
      <c r="D14" s="5" t="n">
        <v>-27969222</v>
      </c>
      <c r="E14" s="5" t="n">
        <v>-18278246</v>
      </c>
    </row>
    <row r="15" spans="1:5">
      <c r="A15" s="4" t="s">
        <v>136</v>
      </c>
      <c r="B15" s="5" t="n">
        <v>38947163</v>
      </c>
    </row>
    <row r="16" spans="1:5">
      <c r="A16" s="4" t="s">
        <v>124</v>
      </c>
      <c r="B16" s="6" t="n">
        <v>34825</v>
      </c>
      <c r="C16" s="5" t="n">
        <v>6722850</v>
      </c>
      <c r="D16" s="5" t="n">
        <v>-23981893</v>
      </c>
      <c r="E16" s="5" t="n">
        <v>-17224218</v>
      </c>
    </row>
    <row r="17" spans="1:5">
      <c r="A17" s="4" t="s">
        <v>125</v>
      </c>
      <c r="B17" s="5" t="n">
        <v>34826646</v>
      </c>
    </row>
    <row r="18" spans="1:5">
      <c r="A18" s="3" t="s">
        <v>126</v>
      </c>
    </row>
    <row r="19" spans="1:5">
      <c r="A19" s="4" t="s">
        <v>112</v>
      </c>
      <c r="E19" s="5" t="n">
        <v>-12784085</v>
      </c>
    </row>
    <row r="20" spans="1:5">
      <c r="A20" s="4" t="s">
        <v>137</v>
      </c>
      <c r="B20" s="6" t="n">
        <v>57603</v>
      </c>
      <c r="C20" s="5" t="n">
        <v>19559248</v>
      </c>
      <c r="D20" s="5" t="n">
        <v>-36765978</v>
      </c>
      <c r="E20" s="5" t="n">
        <v>-17149127</v>
      </c>
    </row>
    <row r="21" spans="1:5">
      <c r="A21" s="4" t="s">
        <v>138</v>
      </c>
      <c r="B21" s="5" t="n">
        <v>57604182</v>
      </c>
    </row>
    <row r="22" spans="1:5">
      <c r="A22" s="4" t="s">
        <v>135</v>
      </c>
      <c r="B22" s="6" t="n">
        <v>38946</v>
      </c>
      <c r="C22" s="5" t="n">
        <v>9652030</v>
      </c>
      <c r="D22" s="5" t="n">
        <v>-27969222</v>
      </c>
      <c r="E22" s="5" t="n">
        <v>-18278246</v>
      </c>
    </row>
    <row r="23" spans="1:5">
      <c r="A23" s="4" t="s">
        <v>136</v>
      </c>
      <c r="B23" s="5" t="n">
        <v>38947163</v>
      </c>
    </row>
    <row r="24" spans="1:5">
      <c r="A24" s="3" t="s">
        <v>126</v>
      </c>
    </row>
    <row r="25" spans="1:5">
      <c r="A25" s="4" t="s">
        <v>127</v>
      </c>
      <c r="B25" s="6" t="n">
        <v>3727</v>
      </c>
      <c r="C25" s="5" t="n">
        <v>1859886</v>
      </c>
      <c r="E25" s="5" t="n">
        <v>1863613</v>
      </c>
    </row>
    <row r="26" spans="1:5">
      <c r="A26" s="4" t="s">
        <v>128</v>
      </c>
      <c r="B26" s="5" t="n">
        <v>3727224</v>
      </c>
    </row>
    <row r="27" spans="1:5">
      <c r="A27" s="4" t="s">
        <v>129</v>
      </c>
      <c r="B27" s="6" t="n">
        <v>71</v>
      </c>
      <c r="C27" s="5" t="n">
        <v>-71</v>
      </c>
    </row>
    <row r="28" spans="1:5">
      <c r="A28" s="4" t="s">
        <v>130</v>
      </c>
      <c r="B28" s="5" t="n">
        <v>70761</v>
      </c>
    </row>
    <row r="29" spans="1:5">
      <c r="A29" s="4" t="s">
        <v>133</v>
      </c>
      <c r="C29" s="5" t="n">
        <v>144237</v>
      </c>
      <c r="E29" s="5" t="n">
        <v>144237</v>
      </c>
    </row>
    <row r="30" spans="1:5">
      <c r="A30" s="4" t="s">
        <v>112</v>
      </c>
      <c r="D30" s="5" t="n">
        <v>-3787555</v>
      </c>
      <c r="E30" s="5" t="n">
        <v>-3787555</v>
      </c>
    </row>
    <row r="31" spans="1:5">
      <c r="A31" s="4" t="s">
        <v>139</v>
      </c>
      <c r="B31" s="6" t="n">
        <v>42744</v>
      </c>
      <c r="C31" s="5" t="n">
        <v>11656082</v>
      </c>
      <c r="D31" s="5" t="n">
        <v>-31756777</v>
      </c>
      <c r="E31" s="5" t="n">
        <v>-20057951</v>
      </c>
    </row>
    <row r="32" spans="1:5">
      <c r="A32" s="4" t="s">
        <v>140</v>
      </c>
      <c r="B32" s="5" t="n">
        <v>42745148</v>
      </c>
    </row>
    <row r="33" spans="1:5">
      <c r="A33" s="3" t="s">
        <v>126</v>
      </c>
    </row>
    <row r="34" spans="1:5">
      <c r="A34" s="4" t="s">
        <v>127</v>
      </c>
      <c r="B34" s="6" t="n">
        <v>13132</v>
      </c>
      <c r="C34" s="5" t="n">
        <v>7140294</v>
      </c>
      <c r="E34" s="5" t="n">
        <v>7153426</v>
      </c>
    </row>
    <row r="35" spans="1:5">
      <c r="A35" s="4" t="s">
        <v>128</v>
      </c>
      <c r="B35" s="5" t="n">
        <v>13131804</v>
      </c>
    </row>
    <row r="36" spans="1:5">
      <c r="A36" s="4" t="s">
        <v>129</v>
      </c>
      <c r="B36" s="6" t="n">
        <v>436</v>
      </c>
      <c r="C36" s="5" t="n">
        <v>-436</v>
      </c>
    </row>
    <row r="37" spans="1:5">
      <c r="A37" s="4" t="s">
        <v>130</v>
      </c>
      <c r="B37" s="5" t="n">
        <v>436425</v>
      </c>
    </row>
    <row r="38" spans="1:5">
      <c r="A38" s="4" t="s">
        <v>133</v>
      </c>
      <c r="C38" s="5" t="n">
        <v>558070</v>
      </c>
      <c r="E38" s="5" t="n">
        <v>558070</v>
      </c>
    </row>
    <row r="39" spans="1:5">
      <c r="A39" s="4" t="s">
        <v>141</v>
      </c>
      <c r="B39" s="6" t="n">
        <v>1291</v>
      </c>
      <c r="C39" s="5" t="n">
        <v>205238</v>
      </c>
      <c r="E39" s="5" t="n">
        <v>206529</v>
      </c>
    </row>
    <row r="40" spans="1:5">
      <c r="A40" s="4" t="s">
        <v>142</v>
      </c>
      <c r="B40" s="5" t="n">
        <v>1290805</v>
      </c>
    </row>
    <row r="41" spans="1:5">
      <c r="A41" s="4" t="s">
        <v>112</v>
      </c>
      <c r="D41" s="5" t="n">
        <v>-5009201</v>
      </c>
      <c r="E41" s="5" t="n">
        <v>-5009201</v>
      </c>
    </row>
    <row r="42" spans="1:5">
      <c r="A42" s="4" t="s">
        <v>137</v>
      </c>
      <c r="B42" s="6" t="n">
        <v>57603</v>
      </c>
      <c r="C42" s="5" t="n">
        <v>19559248</v>
      </c>
      <c r="D42" s="5" t="n">
        <v>-36765978</v>
      </c>
      <c r="E42" s="5" t="n">
        <v>-17149127</v>
      </c>
    </row>
    <row r="43" spans="1:5">
      <c r="A43" s="4" t="s">
        <v>138</v>
      </c>
      <c r="B43" s="5" t="n">
        <v>57604182</v>
      </c>
    </row>
    <row r="44" spans="1:5">
      <c r="A44" s="3" t="s">
        <v>126</v>
      </c>
    </row>
    <row r="45" spans="1:5">
      <c r="A45" s="4" t="s">
        <v>127</v>
      </c>
      <c r="B45" s="6" t="n">
        <v>9538</v>
      </c>
      <c r="C45" s="5" t="n">
        <v>5462733</v>
      </c>
      <c r="E45" s="5" t="n">
        <v>5472271</v>
      </c>
    </row>
    <row r="46" spans="1:5">
      <c r="A46" s="4" t="s">
        <v>128</v>
      </c>
      <c r="B46" s="5" t="n">
        <v>9537804</v>
      </c>
    </row>
    <row r="47" spans="1:5">
      <c r="A47" s="4" t="s">
        <v>129</v>
      </c>
      <c r="B47" s="6" t="n">
        <v>57</v>
      </c>
      <c r="C47" s="5" t="n">
        <v>-57</v>
      </c>
    </row>
    <row r="48" spans="1:5">
      <c r="A48" s="4" t="s">
        <v>130</v>
      </c>
      <c r="B48" s="5" t="n">
        <v>56674</v>
      </c>
    </row>
    <row r="49" spans="1:5">
      <c r="A49" s="4" t="s">
        <v>143</v>
      </c>
      <c r="B49" s="6" t="n">
        <v>502</v>
      </c>
      <c r="C49" s="5" t="n">
        <v>1160946</v>
      </c>
      <c r="E49" s="5" t="n">
        <v>1161448</v>
      </c>
    </row>
    <row r="50" spans="1:5">
      <c r="A50" s="4" t="s">
        <v>144</v>
      </c>
      <c r="B50" s="5" t="n">
        <v>502415</v>
      </c>
    </row>
    <row r="51" spans="1:5">
      <c r="A51" s="4" t="s">
        <v>36</v>
      </c>
      <c r="B51" s="6" t="n">
        <v>200</v>
      </c>
      <c r="C51" s="5" t="n">
        <v>299800</v>
      </c>
      <c r="E51" s="5" t="n">
        <v>300000</v>
      </c>
    </row>
    <row r="52" spans="1:5">
      <c r="A52" s="4" t="s">
        <v>145</v>
      </c>
      <c r="B52" s="5" t="n">
        <v>200000</v>
      </c>
    </row>
    <row r="53" spans="1:5">
      <c r="A53" s="4" t="s">
        <v>133</v>
      </c>
      <c r="C53" s="5" t="n">
        <v>798093</v>
      </c>
      <c r="E53" s="5" t="n">
        <v>798093</v>
      </c>
    </row>
    <row r="54" spans="1:5">
      <c r="A54" s="4" t="s">
        <v>141</v>
      </c>
      <c r="B54" s="6" t="n">
        <v>1476</v>
      </c>
      <c r="C54" s="5" t="n">
        <v>234839</v>
      </c>
      <c r="E54" s="5" t="n">
        <v>236315</v>
      </c>
    </row>
    <row r="55" spans="1:5">
      <c r="A55" s="4" t="s">
        <v>142</v>
      </c>
      <c r="B55" s="5" t="n">
        <v>1476977</v>
      </c>
    </row>
    <row r="56" spans="1:5">
      <c r="A56" s="4" t="s">
        <v>112</v>
      </c>
      <c r="D56" s="5" t="n">
        <v>-6752107</v>
      </c>
      <c r="E56" s="5" t="n">
        <v>-6752107</v>
      </c>
    </row>
    <row r="57" spans="1:5">
      <c r="A57" s="4" t="s">
        <v>146</v>
      </c>
      <c r="B57" s="6" t="n">
        <v>69376</v>
      </c>
      <c r="C57" s="5" t="n">
        <v>27515602</v>
      </c>
      <c r="D57" s="5" t="n">
        <v>-43518085</v>
      </c>
      <c r="E57" s="5" t="n">
        <v>-15933107</v>
      </c>
    </row>
    <row r="58" spans="1:5">
      <c r="A58" s="4" t="s">
        <v>147</v>
      </c>
      <c r="B58" s="5" t="n">
        <v>69378052</v>
      </c>
    </row>
    <row r="59" spans="1:5">
      <c r="A59" s="3" t="s">
        <v>126</v>
      </c>
    </row>
    <row r="60" spans="1:5">
      <c r="A60" s="4" t="s">
        <v>127</v>
      </c>
      <c r="B60" s="6" t="n">
        <v>832</v>
      </c>
      <c r="C60" s="5" t="n">
        <v>1247168</v>
      </c>
      <c r="E60" s="5" t="n">
        <v>1248000</v>
      </c>
    </row>
    <row r="61" spans="1:5">
      <c r="A61" s="4" t="s">
        <v>128</v>
      </c>
      <c r="B61" s="5" t="n">
        <v>832000</v>
      </c>
    </row>
    <row r="62" spans="1:5">
      <c r="A62" s="4" t="s">
        <v>129</v>
      </c>
      <c r="B62" s="6" t="n">
        <v>443</v>
      </c>
      <c r="C62" s="5" t="n">
        <v>-443</v>
      </c>
    </row>
    <row r="63" spans="1:5">
      <c r="A63" s="4" t="s">
        <v>130</v>
      </c>
      <c r="B63" s="5" t="n">
        <v>442870</v>
      </c>
    </row>
    <row r="64" spans="1:5">
      <c r="A64" s="4" t="s">
        <v>143</v>
      </c>
      <c r="B64" s="6" t="n">
        <v>52</v>
      </c>
      <c r="C64" s="5" t="n">
        <v>4997</v>
      </c>
      <c r="E64" s="5" t="n">
        <v>5049</v>
      </c>
    </row>
    <row r="65" spans="1:5">
      <c r="A65" s="4" t="s">
        <v>144</v>
      </c>
      <c r="B65" s="5" t="n">
        <v>52155</v>
      </c>
    </row>
    <row r="66" spans="1:5">
      <c r="A66" s="4" t="s">
        <v>133</v>
      </c>
      <c r="C66" s="5" t="n">
        <v>762534</v>
      </c>
      <c r="E66" s="5" t="n">
        <v>762534</v>
      </c>
    </row>
    <row r="67" spans="1:5">
      <c r="A67" s="4" t="s">
        <v>141</v>
      </c>
      <c r="B67" s="6" t="n">
        <v>179</v>
      </c>
      <c r="C67" s="5" t="n">
        <v>28538</v>
      </c>
      <c r="E67" s="5" t="n">
        <v>28717</v>
      </c>
    </row>
    <row r="68" spans="1:5">
      <c r="A68" s="4" t="s">
        <v>142</v>
      </c>
      <c r="B68" s="5" t="n">
        <v>179481</v>
      </c>
    </row>
    <row r="69" spans="1:5">
      <c r="A69" s="4" t="s">
        <v>112</v>
      </c>
      <c r="D69" s="5" t="n">
        <v>-5007496</v>
      </c>
      <c r="E69" s="5" t="n">
        <v>-5007496</v>
      </c>
    </row>
    <row r="70" spans="1:5">
      <c r="A70" s="4" t="s">
        <v>148</v>
      </c>
      <c r="B70" s="6" t="n">
        <v>70882</v>
      </c>
      <c r="C70" s="5" t="n">
        <v>29558396</v>
      </c>
      <c r="D70" s="5" t="n">
        <v>-48525581</v>
      </c>
      <c r="E70" s="5" t="n">
        <v>-18896303</v>
      </c>
    </row>
    <row r="71" spans="1:5">
      <c r="A71" s="4" t="s">
        <v>149</v>
      </c>
      <c r="B71" s="5" t="n">
        <v>70884558</v>
      </c>
    </row>
    <row r="72" spans="1:5">
      <c r="A72" s="4" t="s">
        <v>146</v>
      </c>
      <c r="B72" s="6" t="n">
        <v>69376</v>
      </c>
      <c r="C72" s="5" t="n">
        <v>27515602</v>
      </c>
      <c r="D72" s="5" t="n">
        <v>-43518085</v>
      </c>
      <c r="E72" s="6" t="n">
        <v>-15933107</v>
      </c>
    </row>
    <row r="73" spans="1:5">
      <c r="A73" s="4" t="s">
        <v>147</v>
      </c>
      <c r="B73" s="5" t="n">
        <v>69378052</v>
      </c>
    </row>
    <row r="74" spans="1:5">
      <c r="A74" s="3" t="s">
        <v>126</v>
      </c>
    </row>
    <row r="75" spans="1:5">
      <c r="A75" s="4" t="s">
        <v>130</v>
      </c>
      <c r="E75" s="5" t="n">
        <v>449500</v>
      </c>
    </row>
    <row r="76" spans="1:5">
      <c r="A76" s="4" t="s">
        <v>144</v>
      </c>
      <c r="E76" s="5" t="n">
        <v>1285000</v>
      </c>
    </row>
    <row r="77" spans="1:5">
      <c r="A77" s="4" t="s">
        <v>112</v>
      </c>
      <c r="E77" s="6" t="n">
        <v>-15468573</v>
      </c>
    </row>
    <row r="78" spans="1:5">
      <c r="A78" s="4" t="s">
        <v>150</v>
      </c>
      <c r="B78" s="6" t="n">
        <v>72960</v>
      </c>
      <c r="C78" s="5" t="n">
        <v>31544593</v>
      </c>
      <c r="D78" s="5" t="n">
        <v>-58986658</v>
      </c>
      <c r="E78" s="5" t="n">
        <v>-27369105</v>
      </c>
    </row>
    <row r="79" spans="1:5">
      <c r="A79" s="4" t="s">
        <v>151</v>
      </c>
      <c r="B79" s="5" t="n">
        <v>72961944</v>
      </c>
    </row>
    <row r="80" spans="1:5">
      <c r="A80" s="4" t="s">
        <v>148</v>
      </c>
      <c r="B80" s="6" t="n">
        <v>70882</v>
      </c>
      <c r="C80" s="5" t="n">
        <v>29558396</v>
      </c>
      <c r="D80" s="5" t="n">
        <v>-48525581</v>
      </c>
      <c r="E80" s="5" t="n">
        <v>-18896303</v>
      </c>
    </row>
    <row r="81" spans="1:5">
      <c r="A81" s="4" t="s">
        <v>149</v>
      </c>
      <c r="B81" s="5" t="n">
        <v>70884558</v>
      </c>
    </row>
    <row r="82" spans="1:5">
      <c r="A82" s="3" t="s">
        <v>126</v>
      </c>
    </row>
    <row r="83" spans="1:5">
      <c r="A83" s="4" t="s">
        <v>127</v>
      </c>
      <c r="B83" s="6" t="n">
        <v>643</v>
      </c>
      <c r="C83" s="5" t="n">
        <v>306357</v>
      </c>
      <c r="E83" s="5" t="n">
        <v>307000</v>
      </c>
    </row>
    <row r="84" spans="1:5">
      <c r="A84" s="4" t="s">
        <v>128</v>
      </c>
      <c r="B84" s="5" t="n">
        <v>643333</v>
      </c>
    </row>
    <row r="85" spans="1:5">
      <c r="A85" s="4" t="s">
        <v>129</v>
      </c>
      <c r="B85" s="6" t="n">
        <v>179</v>
      </c>
      <c r="C85" s="5" t="n">
        <v>-179</v>
      </c>
    </row>
    <row r="86" spans="1:5">
      <c r="A86" s="4" t="s">
        <v>130</v>
      </c>
      <c r="B86" s="5" t="n">
        <v>178809</v>
      </c>
    </row>
    <row r="87" spans="1:5">
      <c r="A87" s="4" t="s">
        <v>143</v>
      </c>
      <c r="B87" s="6" t="n">
        <v>50</v>
      </c>
      <c r="C87" s="5" t="n">
        <v>24957</v>
      </c>
      <c r="E87" s="5" t="n">
        <v>25007</v>
      </c>
    </row>
    <row r="88" spans="1:5">
      <c r="A88" s="4" t="s">
        <v>144</v>
      </c>
      <c r="B88" s="5" t="n">
        <v>50000</v>
      </c>
    </row>
    <row r="89" spans="1:5">
      <c r="A89" s="4" t="s">
        <v>133</v>
      </c>
      <c r="C89" s="5" t="n">
        <v>711195</v>
      </c>
      <c r="E89" s="5" t="n">
        <v>711195</v>
      </c>
    </row>
    <row r="90" spans="1:5">
      <c r="A90" s="4" t="s">
        <v>112</v>
      </c>
      <c r="D90" s="5" t="n">
        <v>-4747872</v>
      </c>
      <c r="E90" s="5" t="n">
        <v>-4747872</v>
      </c>
    </row>
    <row r="91" spans="1:5">
      <c r="A91" s="4" t="s">
        <v>152</v>
      </c>
      <c r="B91" s="6" t="n">
        <v>71754</v>
      </c>
      <c r="C91" s="5" t="n">
        <v>30600726</v>
      </c>
      <c r="D91" s="5" t="n">
        <v>-53273453</v>
      </c>
      <c r="E91" s="5" t="n">
        <v>-22600973</v>
      </c>
    </row>
    <row r="92" spans="1:5">
      <c r="A92" s="4" t="s">
        <v>153</v>
      </c>
      <c r="B92" s="5" t="n">
        <v>71756700</v>
      </c>
    </row>
    <row r="93" spans="1:5">
      <c r="A93" s="3" t="s">
        <v>126</v>
      </c>
    </row>
    <row r="94" spans="1:5">
      <c r="A94" s="4" t="s">
        <v>127</v>
      </c>
      <c r="B94" s="6" t="n">
        <v>60</v>
      </c>
      <c r="C94" s="5" t="n">
        <v>24940</v>
      </c>
      <c r="E94" s="5" t="n">
        <v>25000</v>
      </c>
    </row>
    <row r="95" spans="1:5">
      <c r="A95" s="4" t="s">
        <v>128</v>
      </c>
      <c r="B95" s="5" t="n">
        <v>60256</v>
      </c>
    </row>
    <row r="96" spans="1:5">
      <c r="A96" s="4" t="s">
        <v>143</v>
      </c>
      <c r="B96" s="6" t="n">
        <v>50</v>
      </c>
      <c r="C96" s="5" t="n">
        <v>31950</v>
      </c>
      <c r="E96" s="5" t="n">
        <v>32000</v>
      </c>
    </row>
    <row r="97" spans="1:5">
      <c r="A97" s="4" t="s">
        <v>144</v>
      </c>
      <c r="B97" s="5" t="n">
        <v>50000</v>
      </c>
    </row>
    <row r="98" spans="1:5">
      <c r="A98" s="4" t="s">
        <v>133</v>
      </c>
      <c r="C98" s="5" t="n">
        <v>685875</v>
      </c>
      <c r="E98" s="5" t="n">
        <v>685875</v>
      </c>
    </row>
    <row r="99" spans="1:5">
      <c r="A99" s="4" t="s">
        <v>141</v>
      </c>
      <c r="B99" s="6" t="n">
        <v>1096</v>
      </c>
      <c r="C99" s="5" t="n">
        <v>174102</v>
      </c>
      <c r="E99" s="5" t="n">
        <v>175198</v>
      </c>
    </row>
    <row r="100" spans="1:5">
      <c r="A100" s="4" t="s">
        <v>142</v>
      </c>
      <c r="B100" s="5" t="n">
        <v>1094988</v>
      </c>
    </row>
    <row r="101" spans="1:5">
      <c r="A101" s="4" t="s">
        <v>154</v>
      </c>
      <c r="C101" s="5" t="n">
        <v>27000</v>
      </c>
      <c r="E101" s="5" t="n">
        <v>27000</v>
      </c>
    </row>
    <row r="102" spans="1:5">
      <c r="A102" s="4" t="s">
        <v>112</v>
      </c>
      <c r="D102" s="5" t="n">
        <v>-5713205</v>
      </c>
      <c r="E102" s="5" t="n">
        <v>-5713205</v>
      </c>
    </row>
    <row r="103" spans="1:5">
      <c r="A103" s="4" t="s">
        <v>150</v>
      </c>
      <c r="B103" s="6" t="n">
        <v>72960</v>
      </c>
      <c r="C103" s="6" t="n">
        <v>31544593</v>
      </c>
      <c r="D103" s="6" t="n">
        <v>-58986658</v>
      </c>
      <c r="E103" s="6" t="n">
        <v>-27369105</v>
      </c>
    </row>
    <row r="104" spans="1:5">
      <c r="A104" s="4" t="s">
        <v>151</v>
      </c>
      <c r="B104" s="5" t="n">
        <v>72961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62</v>
      </c>
      <c r="B1" s="2" t="s">
        <v>1</v>
      </c>
    </row>
    <row r="2" spans="1:2">
      <c r="B2" s="2" t="s">
        <v>2</v>
      </c>
    </row>
    <row r="3" spans="1:2">
      <c r="A3" s="3" t="s">
        <v>527</v>
      </c>
    </row>
    <row r="4" spans="1:2">
      <c r="A4" s="4" t="s">
        <v>532</v>
      </c>
      <c r="B4" s="4" t="s">
        <v>533</v>
      </c>
    </row>
    <row r="5" spans="1:2">
      <c r="A5" s="4" t="s">
        <v>528</v>
      </c>
      <c r="B5" s="4" t="s">
        <v>480</v>
      </c>
    </row>
    <row r="6" spans="1:2">
      <c r="A6" s="4" t="s">
        <v>534</v>
      </c>
      <c r="B6" s="4" t="s">
        <v>561</v>
      </c>
    </row>
    <row r="7" spans="1:2">
      <c r="A7" s="4" t="s">
        <v>529</v>
      </c>
      <c r="B7"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80"/>
    <col customWidth="1" max="5" min="5" width="21"/>
    <col customWidth="1" max="6" min="6" width="25"/>
    <col customWidth="1" max="7" min="7" width="20"/>
    <col customWidth="1" max="8" min="8" width="20"/>
    <col customWidth="1" max="9" min="9" width="20"/>
  </cols>
  <sheetData>
    <row r="1" spans="1:9">
      <c r="A1" s="1" t="s">
        <v>563</v>
      </c>
      <c r="B1" s="2" t="s">
        <v>84</v>
      </c>
      <c r="D1" s="2" t="s">
        <v>1</v>
      </c>
      <c r="F1" s="2" t="s">
        <v>308</v>
      </c>
    </row>
    <row r="2" spans="1:9">
      <c r="B2" s="2" t="s">
        <v>564</v>
      </c>
      <c r="C2" s="2" t="s">
        <v>310</v>
      </c>
      <c r="D2" s="2" t="s">
        <v>565</v>
      </c>
      <c r="E2" s="2" t="s">
        <v>310</v>
      </c>
      <c r="F2" s="2" t="s">
        <v>566</v>
      </c>
      <c r="G2" s="2" t="s">
        <v>567</v>
      </c>
      <c r="H2" s="2" t="s">
        <v>568</v>
      </c>
      <c r="I2" s="2" t="s">
        <v>569</v>
      </c>
    </row>
    <row r="3" spans="1:9">
      <c r="A3" s="3" t="s">
        <v>527</v>
      </c>
    </row>
    <row r="4" spans="1:9">
      <c r="A4" s="4" t="s">
        <v>133</v>
      </c>
      <c r="B4" s="6" t="n">
        <v>685875</v>
      </c>
      <c r="C4" s="6" t="n">
        <v>558070</v>
      </c>
      <c r="D4" s="6" t="n">
        <v>2159604</v>
      </c>
      <c r="E4" s="6" t="n">
        <v>682445</v>
      </c>
    </row>
    <row r="5" spans="1:9">
      <c r="A5" s="4" t="s">
        <v>570</v>
      </c>
      <c r="B5" s="5" t="n">
        <v>194000</v>
      </c>
      <c r="D5" s="5" t="n">
        <v>194000</v>
      </c>
    </row>
    <row r="6" spans="1:9">
      <c r="A6" s="4" t="s">
        <v>571</v>
      </c>
      <c r="D6" s="5" t="n">
        <v>0</v>
      </c>
    </row>
    <row r="7" spans="1:9">
      <c r="A7" s="4" t="s">
        <v>550</v>
      </c>
      <c r="D7" s="4" t="s">
        <v>551</v>
      </c>
      <c r="F7" s="4" t="s">
        <v>552</v>
      </c>
    </row>
    <row r="8" spans="1:9">
      <c r="A8" s="4" t="s">
        <v>572</v>
      </c>
      <c r="D8" s="5" t="n">
        <v>1969126</v>
      </c>
    </row>
    <row r="9" spans="1:9">
      <c r="A9" s="4" t="s">
        <v>573</v>
      </c>
      <c r="B9" s="8" t="n">
        <v>0.38</v>
      </c>
      <c r="D9" s="8" t="n">
        <v>0.38</v>
      </c>
      <c r="F9" s="8" t="n">
        <v>0.21</v>
      </c>
    </row>
    <row r="10" spans="1:9">
      <c r="A10" s="4" t="s">
        <v>574</v>
      </c>
    </row>
    <row r="11" spans="1:9">
      <c r="A11" s="3" t="s">
        <v>527</v>
      </c>
    </row>
    <row r="12" spans="1:9">
      <c r="A12" s="4" t="s">
        <v>571</v>
      </c>
      <c r="D12" s="5" t="n">
        <v>660000</v>
      </c>
    </row>
    <row r="13" spans="1:9">
      <c r="A13" s="4" t="s">
        <v>575</v>
      </c>
      <c r="B13" s="5" t="n">
        <v>2</v>
      </c>
      <c r="D13" s="5" t="n">
        <v>2</v>
      </c>
    </row>
    <row r="14" spans="1:9">
      <c r="A14" s="4" t="s">
        <v>576</v>
      </c>
      <c r="D14" s="4" t="s">
        <v>577</v>
      </c>
    </row>
    <row r="15" spans="1:9">
      <c r="A15" s="4" t="s">
        <v>578</v>
      </c>
    </row>
    <row r="16" spans="1:9">
      <c r="A16" s="3" t="s">
        <v>527</v>
      </c>
    </row>
    <row r="17" spans="1:9">
      <c r="A17" s="4" t="s">
        <v>579</v>
      </c>
      <c r="D17" s="6" t="n">
        <v>210000</v>
      </c>
    </row>
    <row r="18" spans="1:9">
      <c r="A18" s="4" t="s">
        <v>580</v>
      </c>
      <c r="D18" s="5" t="n">
        <v>698000</v>
      </c>
    </row>
    <row r="19" spans="1:9">
      <c r="A19" s="4" t="s">
        <v>581</v>
      </c>
      <c r="D19" s="6" t="n">
        <v>94000</v>
      </c>
    </row>
    <row r="20" spans="1:9">
      <c r="A20" s="4" t="s">
        <v>576</v>
      </c>
      <c r="D20" s="4" t="s">
        <v>458</v>
      </c>
    </row>
    <row r="21" spans="1:9">
      <c r="A21" s="4" t="s">
        <v>572</v>
      </c>
      <c r="D21" s="5" t="n">
        <v>4000000</v>
      </c>
    </row>
    <row r="22" spans="1:9">
      <c r="A22" s="4" t="s">
        <v>582</v>
      </c>
    </row>
    <row r="23" spans="1:9">
      <c r="A23" s="3" t="s">
        <v>527</v>
      </c>
    </row>
    <row r="24" spans="1:9">
      <c r="A24" s="4" t="s">
        <v>579</v>
      </c>
      <c r="D24" s="6" t="n">
        <v>1603000</v>
      </c>
    </row>
    <row r="25" spans="1:9">
      <c r="A25" s="4" t="s">
        <v>571</v>
      </c>
      <c r="D25" s="5" t="n">
        <v>1175000</v>
      </c>
    </row>
    <row r="26" spans="1:9">
      <c r="A26" s="4" t="s">
        <v>583</v>
      </c>
      <c r="B26" s="8" t="n">
        <v>0.87</v>
      </c>
      <c r="D26" s="8" t="n">
        <v>0.87</v>
      </c>
    </row>
    <row r="27" spans="1:9">
      <c r="A27" s="4" t="s">
        <v>580</v>
      </c>
      <c r="D27" s="6" t="n">
        <v>6464000</v>
      </c>
    </row>
    <row r="28" spans="1:9">
      <c r="A28" s="4" t="s">
        <v>581</v>
      </c>
      <c r="D28" s="6" t="n">
        <v>3794000</v>
      </c>
    </row>
    <row r="29" spans="1:9">
      <c r="A29" s="4" t="s">
        <v>576</v>
      </c>
      <c r="D29" s="4" t="s">
        <v>458</v>
      </c>
    </row>
    <row r="30" spans="1:9">
      <c r="A30" s="4" t="s">
        <v>572</v>
      </c>
      <c r="D30" s="5" t="n">
        <v>4880000</v>
      </c>
    </row>
    <row r="31" spans="1:9">
      <c r="A31" s="4" t="s">
        <v>584</v>
      </c>
    </row>
    <row r="32" spans="1:9">
      <c r="A32" s="3" t="s">
        <v>527</v>
      </c>
    </row>
    <row r="33" spans="1:9">
      <c r="A33" s="4" t="s">
        <v>133</v>
      </c>
      <c r="D33" s="6" t="n">
        <v>237000</v>
      </c>
    </row>
    <row r="34" spans="1:9">
      <c r="A34" s="4" t="s">
        <v>570</v>
      </c>
      <c r="B34" s="5" t="n">
        <v>110000</v>
      </c>
      <c r="D34" s="5" t="n">
        <v>110000</v>
      </c>
    </row>
    <row r="35" spans="1:9">
      <c r="A35" s="4" t="s">
        <v>585</v>
      </c>
      <c r="D35" s="5" t="n">
        <v>660000</v>
      </c>
    </row>
    <row r="36" spans="1:9">
      <c r="A36" s="4" t="s">
        <v>583</v>
      </c>
      <c r="B36" s="8" t="n">
        <v>1.78</v>
      </c>
      <c r="D36" s="8" t="n">
        <v>1.78</v>
      </c>
    </row>
    <row r="37" spans="1:9">
      <c r="A37" s="4" t="s">
        <v>580</v>
      </c>
      <c r="D37" s="6" t="n">
        <v>1144000</v>
      </c>
    </row>
    <row r="38" spans="1:9">
      <c r="A38" s="4" t="s">
        <v>581</v>
      </c>
      <c r="D38" s="6" t="n">
        <v>907000</v>
      </c>
    </row>
    <row r="39" spans="1:9">
      <c r="A39" s="4" t="s">
        <v>576</v>
      </c>
      <c r="D39" s="4" t="s">
        <v>577</v>
      </c>
    </row>
    <row r="40" spans="1:9">
      <c r="A40" s="4" t="s">
        <v>572</v>
      </c>
      <c r="D40" s="5" t="n">
        <v>220000</v>
      </c>
    </row>
    <row r="41" spans="1:9">
      <c r="A41" s="4" t="s">
        <v>586</v>
      </c>
    </row>
    <row r="42" spans="1:9">
      <c r="A42" s="3" t="s">
        <v>527</v>
      </c>
    </row>
    <row r="43" spans="1:9">
      <c r="A43" s="4" t="s">
        <v>585</v>
      </c>
      <c r="D43" s="5" t="n">
        <v>5000000</v>
      </c>
    </row>
    <row r="44" spans="1:9">
      <c r="A44" s="4" t="s">
        <v>583</v>
      </c>
      <c r="B44" s="8" t="n">
        <v>0.16</v>
      </c>
      <c r="D44" s="8" t="n">
        <v>0.16</v>
      </c>
    </row>
    <row r="45" spans="1:9">
      <c r="A45" s="4" t="s">
        <v>587</v>
      </c>
      <c r="D45" s="4" t="s">
        <v>357</v>
      </c>
    </row>
    <row r="46" spans="1:9">
      <c r="A46" s="4" t="s">
        <v>588</v>
      </c>
      <c r="D46" s="5" t="n">
        <v>400</v>
      </c>
    </row>
    <row r="47" spans="1:9">
      <c r="A47" s="4" t="s">
        <v>589</v>
      </c>
      <c r="D47" s="6" t="n">
        <v>15000000</v>
      </c>
    </row>
    <row r="48" spans="1:9">
      <c r="A48" s="4" t="s">
        <v>590</v>
      </c>
    </row>
    <row r="49" spans="1:9">
      <c r="A49" s="3" t="s">
        <v>527</v>
      </c>
    </row>
    <row r="50" spans="1:9">
      <c r="A50" s="4" t="s">
        <v>585</v>
      </c>
      <c r="D50" s="5" t="n">
        <v>500000</v>
      </c>
    </row>
    <row r="51" spans="1:9">
      <c r="A51" s="4" t="s">
        <v>587</v>
      </c>
      <c r="D51" s="4" t="s">
        <v>357</v>
      </c>
    </row>
    <row r="52" spans="1:9">
      <c r="A52" s="4" t="s">
        <v>588</v>
      </c>
      <c r="D52" s="5" t="n">
        <v>800</v>
      </c>
    </row>
    <row r="53" spans="1:9">
      <c r="A53" s="4" t="s">
        <v>589</v>
      </c>
      <c r="D53" s="6" t="n">
        <v>30000000</v>
      </c>
    </row>
    <row r="54" spans="1:9">
      <c r="A54" s="4" t="s">
        <v>591</v>
      </c>
    </row>
    <row r="55" spans="1:9">
      <c r="A55" s="3" t="s">
        <v>527</v>
      </c>
    </row>
    <row r="56" spans="1:9">
      <c r="A56" s="4" t="s">
        <v>571</v>
      </c>
      <c r="D56" s="5" t="n">
        <v>6375000</v>
      </c>
    </row>
    <row r="57" spans="1:9">
      <c r="A57" s="4" t="s">
        <v>592</v>
      </c>
    </row>
    <row r="58" spans="1:9">
      <c r="A58" s="3" t="s">
        <v>527</v>
      </c>
    </row>
    <row r="59" spans="1:9">
      <c r="A59" s="4" t="s">
        <v>593</v>
      </c>
      <c r="D59" s="4" t="s">
        <v>594</v>
      </c>
    </row>
    <row r="60" spans="1:9">
      <c r="A60" s="4" t="s">
        <v>595</v>
      </c>
      <c r="D60" s="4" t="s">
        <v>357</v>
      </c>
    </row>
    <row r="61" spans="1:9">
      <c r="A61" s="4" t="s">
        <v>596</v>
      </c>
      <c r="D61" s="5" t="n">
        <v>1200</v>
      </c>
    </row>
    <row r="62" spans="1:9">
      <c r="A62" s="4" t="s">
        <v>589</v>
      </c>
      <c r="D62" s="6" t="n">
        <v>45000000</v>
      </c>
    </row>
    <row r="63" spans="1:9">
      <c r="A63" s="4" t="s">
        <v>597</v>
      </c>
    </row>
    <row r="64" spans="1:9">
      <c r="A64" s="3" t="s">
        <v>527</v>
      </c>
    </row>
    <row r="65" spans="1:9">
      <c r="A65" s="4" t="s">
        <v>593</v>
      </c>
      <c r="D65" s="4" t="s">
        <v>598</v>
      </c>
    </row>
    <row r="66" spans="1:9">
      <c r="A66" s="4" t="s">
        <v>595</v>
      </c>
      <c r="D66" s="4" t="s">
        <v>357</v>
      </c>
    </row>
    <row r="67" spans="1:9">
      <c r="A67" s="4" t="s">
        <v>596</v>
      </c>
      <c r="D67" s="5" t="n">
        <v>2000</v>
      </c>
    </row>
    <row r="68" spans="1:9">
      <c r="A68" s="4" t="s">
        <v>589</v>
      </c>
      <c r="D68" s="6" t="n">
        <v>75000000</v>
      </c>
    </row>
    <row r="69" spans="1:9">
      <c r="A69" s="4" t="s">
        <v>524</v>
      </c>
    </row>
    <row r="70" spans="1:9">
      <c r="A70" s="3" t="s">
        <v>527</v>
      </c>
    </row>
    <row r="71" spans="1:9">
      <c r="A71" s="4" t="s">
        <v>599</v>
      </c>
      <c r="G71" s="5" t="n">
        <v>6000000</v>
      </c>
      <c r="H71" s="5" t="n">
        <v>4000000</v>
      </c>
      <c r="I71" s="5" t="n">
        <v>2600000</v>
      </c>
    </row>
    <row r="72" spans="1:9">
      <c r="A72" s="4" t="s">
        <v>133</v>
      </c>
      <c r="B72" s="6" t="n">
        <v>19000</v>
      </c>
      <c r="C72" s="6" t="n">
        <v>67000</v>
      </c>
      <c r="D72" s="5" t="n">
        <v>110000</v>
      </c>
      <c r="E72" s="6" t="n">
        <v>211000</v>
      </c>
    </row>
    <row r="73" spans="1:9">
      <c r="A73" s="4" t="s">
        <v>581</v>
      </c>
      <c r="D73" s="6" t="n">
        <v>84000</v>
      </c>
    </row>
    <row r="74" spans="1:9">
      <c r="A74" s="4" t="s">
        <v>576</v>
      </c>
      <c r="D74" s="4" t="s">
        <v>458</v>
      </c>
    </row>
    <row r="75" spans="1:9">
      <c r="A75" s="4" t="s">
        <v>550</v>
      </c>
      <c r="D75" s="4" t="s">
        <v>551</v>
      </c>
    </row>
    <row r="76" spans="1:9">
      <c r="A76" s="4" t="s">
        <v>572</v>
      </c>
      <c r="D76" s="5" t="n">
        <v>1969126</v>
      </c>
    </row>
    <row r="77" spans="1:9">
      <c r="A77" s="4" t="s">
        <v>573</v>
      </c>
      <c r="B77" s="8" t="n">
        <v>0.2</v>
      </c>
      <c r="D77" s="8"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600</v>
      </c>
      <c r="B1" s="2" t="s">
        <v>309</v>
      </c>
    </row>
    <row r="2" spans="1:2">
      <c r="A2" s="3" t="s">
        <v>601</v>
      </c>
    </row>
    <row r="3" spans="1:2">
      <c r="A3" s="4" t="s">
        <v>23</v>
      </c>
      <c r="B3" s="6" t="n">
        <v>148943</v>
      </c>
    </row>
    <row r="4" spans="1:2">
      <c r="A4" s="4" t="s">
        <v>602</v>
      </c>
      <c r="B4" s="5" t="n">
        <v>202554</v>
      </c>
    </row>
    <row r="5" spans="1:2">
      <c r="A5" s="4" t="s">
        <v>603</v>
      </c>
      <c r="B5" s="5" t="n">
        <v>208377</v>
      </c>
    </row>
    <row r="6" spans="1:2">
      <c r="A6" s="4" t="s">
        <v>604</v>
      </c>
      <c r="B6" s="5" t="n">
        <v>214403</v>
      </c>
    </row>
    <row r="7" spans="1:2">
      <c r="A7" s="4" t="s">
        <v>605</v>
      </c>
      <c r="B7" s="6" t="n">
        <v>774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24"/>
    <col customWidth="1" max="3" min="3" width="21"/>
    <col customWidth="1" max="4" min="4" width="21"/>
    <col customWidth="1" max="5" min="5" width="21"/>
    <col customWidth="1" max="6" min="6" width="21"/>
  </cols>
  <sheetData>
    <row r="1" spans="1:6">
      <c r="A1" s="1" t="s">
        <v>606</v>
      </c>
      <c r="B1" s="2" t="s">
        <v>607</v>
      </c>
      <c r="C1" s="2" t="s">
        <v>309</v>
      </c>
      <c r="D1" s="2" t="s">
        <v>310</v>
      </c>
      <c r="E1" s="2" t="s">
        <v>309</v>
      </c>
      <c r="F1" s="2" t="s">
        <v>310</v>
      </c>
    </row>
    <row r="2" spans="1:6">
      <c r="A2" s="3" t="s">
        <v>216</v>
      </c>
    </row>
    <row r="3" spans="1:6">
      <c r="A3" s="4" t="s">
        <v>608</v>
      </c>
      <c r="B3" s="5" t="n">
        <v>8654</v>
      </c>
    </row>
    <row r="4" spans="1:6">
      <c r="A4" s="4" t="s">
        <v>609</v>
      </c>
      <c r="B4" s="4" t="s">
        <v>610</v>
      </c>
    </row>
    <row r="5" spans="1:6">
      <c r="A5" s="4" t="s">
        <v>611</v>
      </c>
      <c r="B5" s="6" t="n">
        <v>15995</v>
      </c>
    </row>
    <row r="6" spans="1:6">
      <c r="A6" s="4" t="s">
        <v>612</v>
      </c>
      <c r="B6" s="6" t="n">
        <v>17909</v>
      </c>
    </row>
    <row r="7" spans="1:6">
      <c r="A7" s="4" t="s">
        <v>613</v>
      </c>
      <c r="C7" s="6" t="n">
        <v>53000</v>
      </c>
      <c r="D7" s="6" t="n">
        <v>57000</v>
      </c>
      <c r="E7" s="6" t="n">
        <v>155000</v>
      </c>
      <c r="F7" s="6" t="n">
        <v>16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38"/>
    <col customWidth="1" max="3" min="3" width="19"/>
    <col customWidth="1" max="4" min="4" width="31"/>
    <col customWidth="1" max="5" min="5" width="31"/>
  </cols>
  <sheetData>
    <row r="1" spans="1:5">
      <c r="A1" s="1" t="s">
        <v>614</v>
      </c>
      <c r="B1" s="2" t="s">
        <v>615</v>
      </c>
      <c r="C1" s="2" t="s">
        <v>616</v>
      </c>
      <c r="D1" s="2" t="s">
        <v>435</v>
      </c>
      <c r="E1" s="2" t="s">
        <v>617</v>
      </c>
    </row>
    <row r="2" spans="1:5">
      <c r="A2" s="3" t="s">
        <v>618</v>
      </c>
    </row>
    <row r="3" spans="1:5">
      <c r="A3" s="4" t="s">
        <v>619</v>
      </c>
      <c r="D3" s="7" t="n">
        <v>0.001</v>
      </c>
      <c r="E3" s="7" t="n">
        <v>0.001</v>
      </c>
    </row>
    <row r="4" spans="1:5">
      <c r="A4" s="4" t="s">
        <v>620</v>
      </c>
      <c r="E4" s="6" t="n">
        <v>332000</v>
      </c>
    </row>
    <row r="5" spans="1:5">
      <c r="A5" s="4" t="s">
        <v>621</v>
      </c>
    </row>
    <row r="6" spans="1:5">
      <c r="A6" s="3" t="s">
        <v>618</v>
      </c>
    </row>
    <row r="7" spans="1:5">
      <c r="A7" s="4" t="s">
        <v>622</v>
      </c>
      <c r="C7" s="4" t="s">
        <v>623</v>
      </c>
    </row>
    <row r="8" spans="1:5">
      <c r="A8" s="4" t="s">
        <v>624</v>
      </c>
      <c r="C8" s="5" t="n">
        <v>300000</v>
      </c>
    </row>
    <row r="9" spans="1:5">
      <c r="A9" s="4" t="s">
        <v>625</v>
      </c>
      <c r="C9" s="5" t="n">
        <v>50000</v>
      </c>
    </row>
    <row r="10" spans="1:5">
      <c r="A10" s="4" t="s">
        <v>576</v>
      </c>
      <c r="C10" s="4" t="s">
        <v>626</v>
      </c>
    </row>
    <row r="11" spans="1:5">
      <c r="A11" s="4" t="s">
        <v>627</v>
      </c>
    </row>
    <row r="12" spans="1:5">
      <c r="A12" s="3" t="s">
        <v>618</v>
      </c>
    </row>
    <row r="13" spans="1:5">
      <c r="A13" s="4" t="s">
        <v>620</v>
      </c>
      <c r="D13" s="6" t="n">
        <v>6634000</v>
      </c>
      <c r="E13" s="6" t="n">
        <v>16400000</v>
      </c>
    </row>
    <row r="14" spans="1:5">
      <c r="A14" s="4" t="s">
        <v>628</v>
      </c>
    </row>
    <row r="15" spans="1:5">
      <c r="A15" s="3" t="s">
        <v>618</v>
      </c>
    </row>
    <row r="16" spans="1:5">
      <c r="A16" s="4" t="s">
        <v>437</v>
      </c>
      <c r="B16" s="5" t="n">
        <v>2</v>
      </c>
    </row>
    <row r="17" spans="1:5">
      <c r="A17" s="4" t="s">
        <v>629</v>
      </c>
    </row>
    <row r="18" spans="1:5">
      <c r="A18" s="3" t="s">
        <v>618</v>
      </c>
    </row>
    <row r="19" spans="1:5">
      <c r="A19" s="4" t="s">
        <v>625</v>
      </c>
      <c r="B19" s="5" t="n">
        <v>300000</v>
      </c>
    </row>
    <row r="20" spans="1:5">
      <c r="A20" s="4" t="s">
        <v>619</v>
      </c>
      <c r="B20" s="6" t="n">
        <v>1</v>
      </c>
    </row>
    <row r="21" spans="1:5">
      <c r="A21" s="4" t="s">
        <v>630</v>
      </c>
    </row>
    <row r="22" spans="1:5">
      <c r="A22" s="3" t="s">
        <v>618</v>
      </c>
    </row>
    <row r="23" spans="1:5">
      <c r="A23" s="4" t="s">
        <v>625</v>
      </c>
      <c r="B23" s="5" t="n">
        <v>1000000</v>
      </c>
    </row>
    <row r="24" spans="1:5">
      <c r="A24" s="4" t="s">
        <v>619</v>
      </c>
      <c r="B24" s="6" t="n">
        <v>1</v>
      </c>
    </row>
    <row r="25" spans="1:5">
      <c r="A25" s="4" t="s">
        <v>631</v>
      </c>
    </row>
    <row r="26" spans="1:5">
      <c r="A26" s="3" t="s">
        <v>618</v>
      </c>
    </row>
    <row r="27" spans="1:5">
      <c r="A27" s="4" t="s">
        <v>625</v>
      </c>
      <c r="B27" s="5" t="n">
        <v>1333333</v>
      </c>
    </row>
    <row r="28" spans="1:5">
      <c r="A28" s="4" t="s">
        <v>619</v>
      </c>
      <c r="B28" s="8"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2</v>
      </c>
      <c r="B1" s="2" t="s">
        <v>2</v>
      </c>
      <c r="C1" s="2" t="s">
        <v>30</v>
      </c>
    </row>
    <row r="2" spans="1:3">
      <c r="A2" s="3" t="s">
        <v>633</v>
      </c>
    </row>
    <row r="3" spans="1:3">
      <c r="A3" s="4" t="s">
        <v>207</v>
      </c>
      <c r="B3" s="6" t="n">
        <v>1537592</v>
      </c>
      <c r="C3" s="6" t="n">
        <v>1615132</v>
      </c>
    </row>
    <row r="4" spans="1:3">
      <c r="A4" s="4" t="s">
        <v>403</v>
      </c>
      <c r="B4" s="5" t="n">
        <v>-1264831</v>
      </c>
      <c r="C4" s="5" t="n">
        <v>-879017</v>
      </c>
    </row>
    <row r="5" spans="1:3">
      <c r="A5" s="4" t="s">
        <v>404</v>
      </c>
      <c r="B5" s="5" t="n">
        <v>272761</v>
      </c>
      <c r="C5" s="5" t="n">
        <v>736115</v>
      </c>
    </row>
    <row r="6" spans="1:3">
      <c r="A6" s="4" t="s">
        <v>634</v>
      </c>
    </row>
    <row r="7" spans="1:3">
      <c r="A7" s="3" t="s">
        <v>633</v>
      </c>
    </row>
    <row r="8" spans="1:3">
      <c r="A8" s="4" t="s">
        <v>207</v>
      </c>
      <c r="B8" s="5" t="n">
        <v>296779</v>
      </c>
      <c r="C8" s="5" t="n">
        <v>536786</v>
      </c>
    </row>
    <row r="9" spans="1:3">
      <c r="A9" s="4" t="s">
        <v>403</v>
      </c>
      <c r="B9" s="5" t="n">
        <v>-296779</v>
      </c>
      <c r="C9" s="5" t="n">
        <v>-536786</v>
      </c>
    </row>
    <row r="10" spans="1:3">
      <c r="A10" s="4" t="s">
        <v>404</v>
      </c>
      <c r="B10" s="5" t="n">
        <v>0</v>
      </c>
      <c r="C10" s="5" t="n">
        <v>0</v>
      </c>
    </row>
    <row r="11" spans="1:3">
      <c r="A11" s="4" t="s">
        <v>635</v>
      </c>
    </row>
    <row r="12" spans="1:3">
      <c r="A12" s="3" t="s">
        <v>633</v>
      </c>
    </row>
    <row r="13" spans="1:3">
      <c r="A13" s="4" t="s">
        <v>207</v>
      </c>
      <c r="B13" s="5" t="n">
        <v>296779</v>
      </c>
      <c r="C13" s="5" t="n">
        <v>296779</v>
      </c>
    </row>
    <row r="14" spans="1:3">
      <c r="A14" s="4" t="s">
        <v>636</v>
      </c>
    </row>
    <row r="15" spans="1:3">
      <c r="A15" s="3" t="s">
        <v>633</v>
      </c>
    </row>
    <row r="16" spans="1:3">
      <c r="A16" s="4" t="s">
        <v>207</v>
      </c>
      <c r="B16" s="6" t="n">
        <v>0</v>
      </c>
      <c r="C16" s="6" t="n">
        <v>240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637</v>
      </c>
      <c r="B1" s="2" t="s">
        <v>385</v>
      </c>
    </row>
    <row r="2" spans="1:4">
      <c r="B2" s="2" t="s">
        <v>638</v>
      </c>
      <c r="C2" s="2" t="s">
        <v>309</v>
      </c>
      <c r="D2" s="2" t="s">
        <v>312</v>
      </c>
    </row>
    <row r="3" spans="1:4">
      <c r="A3" s="3" t="s">
        <v>633</v>
      </c>
    </row>
    <row r="4" spans="1:4">
      <c r="A4" s="4" t="s">
        <v>39</v>
      </c>
      <c r="C4" s="6" t="n">
        <v>78825</v>
      </c>
      <c r="D4" s="6" t="n">
        <v>70149</v>
      </c>
    </row>
    <row r="5" spans="1:4">
      <c r="A5" s="4" t="s">
        <v>498</v>
      </c>
    </row>
    <row r="6" spans="1:4">
      <c r="A6" s="3" t="s">
        <v>633</v>
      </c>
    </row>
    <row r="7" spans="1:4">
      <c r="A7" s="4" t="s">
        <v>639</v>
      </c>
      <c r="B7" s="6" t="n">
        <v>250000</v>
      </c>
    </row>
    <row r="8" spans="1:4">
      <c r="A8" s="4" t="s">
        <v>640</v>
      </c>
      <c r="B8" s="4" t="s">
        <v>623</v>
      </c>
    </row>
    <row r="9" spans="1:4">
      <c r="A9" s="4" t="s">
        <v>641</v>
      </c>
      <c r="B9" s="5" t="n">
        <v>50</v>
      </c>
    </row>
    <row r="10" spans="1:4">
      <c r="A10" s="4" t="s">
        <v>642</v>
      </c>
    </row>
    <row r="11" spans="1:4">
      <c r="A11" s="3" t="s">
        <v>633</v>
      </c>
    </row>
    <row r="12" spans="1:4">
      <c r="A12" s="4" t="s">
        <v>639</v>
      </c>
      <c r="B12" s="6" t="n">
        <v>250000</v>
      </c>
    </row>
    <row r="13" spans="1:4">
      <c r="A13" s="4" t="s">
        <v>640</v>
      </c>
      <c r="B13" s="4" t="s">
        <v>643</v>
      </c>
    </row>
    <row r="14" spans="1:4">
      <c r="A14" s="4" t="s">
        <v>644</v>
      </c>
      <c r="B14" s="6" t="n">
        <v>75000</v>
      </c>
    </row>
    <row r="15" spans="1:4">
      <c r="A15" s="4" t="s">
        <v>645</v>
      </c>
    </row>
    <row r="16" spans="1:4">
      <c r="A16" s="3" t="s">
        <v>633</v>
      </c>
    </row>
    <row r="17" spans="1:4">
      <c r="A17" s="4" t="s">
        <v>646</v>
      </c>
      <c r="B17" s="6" t="n">
        <v>500000</v>
      </c>
    </row>
    <row r="18" spans="1:4">
      <c r="A18" s="4" t="s">
        <v>647</v>
      </c>
    </row>
    <row r="19" spans="1:4">
      <c r="A19" s="3" t="s">
        <v>633</v>
      </c>
    </row>
    <row r="20" spans="1:4">
      <c r="A20" s="4" t="s">
        <v>648</v>
      </c>
      <c r="B20" s="4" t="s">
        <v>6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650</v>
      </c>
      <c r="B1" s="2" t="s">
        <v>651</v>
      </c>
      <c r="C1" s="2" t="s">
        <v>652</v>
      </c>
      <c r="D1" s="2" t="s">
        <v>653</v>
      </c>
      <c r="E1" s="2" t="s">
        <v>412</v>
      </c>
      <c r="F1" s="2" t="s">
        <v>2</v>
      </c>
      <c r="G1" s="2" t="s">
        <v>85</v>
      </c>
      <c r="H1" s="2" t="s">
        <v>30</v>
      </c>
    </row>
    <row r="2" spans="1:8">
      <c r="A2" s="3" t="s">
        <v>633</v>
      </c>
    </row>
    <row r="3" spans="1:8">
      <c r="A3" s="4" t="s">
        <v>180</v>
      </c>
      <c r="F3" s="6" t="n">
        <v>1879999</v>
      </c>
      <c r="G3" s="6" t="n">
        <v>8191254</v>
      </c>
    </row>
    <row r="4" spans="1:8">
      <c r="A4" s="4" t="s">
        <v>654</v>
      </c>
      <c r="F4" s="5" t="n">
        <v>0</v>
      </c>
      <c r="G4" s="5" t="n">
        <v>36000</v>
      </c>
    </row>
    <row r="5" spans="1:8">
      <c r="A5" s="4" t="s">
        <v>655</v>
      </c>
      <c r="H5" s="6" t="n">
        <v>332000</v>
      </c>
    </row>
    <row r="6" spans="1:8">
      <c r="A6" s="4" t="s">
        <v>656</v>
      </c>
      <c r="F6" s="5" t="n">
        <v>299827</v>
      </c>
      <c r="G6" s="6" t="n">
        <v>949159</v>
      </c>
    </row>
    <row r="7" spans="1:8">
      <c r="A7" s="4" t="s">
        <v>657</v>
      </c>
      <c r="F7" s="5" t="n">
        <v>163000</v>
      </c>
    </row>
    <row r="8" spans="1:8">
      <c r="A8" s="4" t="s">
        <v>658</v>
      </c>
      <c r="F8" s="5" t="n">
        <v>443000</v>
      </c>
    </row>
    <row r="9" spans="1:8">
      <c r="A9" s="4" t="s">
        <v>659</v>
      </c>
      <c r="F9" s="5" t="n">
        <v>163000</v>
      </c>
    </row>
    <row r="10" spans="1:8">
      <c r="A10" s="4" t="s">
        <v>660</v>
      </c>
    </row>
    <row r="11" spans="1:8">
      <c r="A11" s="3" t="s">
        <v>633</v>
      </c>
    </row>
    <row r="12" spans="1:8">
      <c r="A12" s="4" t="s">
        <v>656</v>
      </c>
      <c r="B12" s="6" t="n">
        <v>240000</v>
      </c>
    </row>
    <row r="13" spans="1:8">
      <c r="A13" s="4" t="s">
        <v>441</v>
      </c>
      <c r="B13" s="5" t="n">
        <v>14000</v>
      </c>
    </row>
    <row r="14" spans="1:8">
      <c r="A14" s="4" t="s">
        <v>39</v>
      </c>
      <c r="B14" s="6" t="n">
        <v>254000</v>
      </c>
    </row>
    <row r="15" spans="1:8">
      <c r="A15" s="4" t="s">
        <v>645</v>
      </c>
    </row>
    <row r="16" spans="1:8">
      <c r="A16" s="3" t="s">
        <v>633</v>
      </c>
    </row>
    <row r="17" spans="1:8">
      <c r="A17" s="4" t="s">
        <v>414</v>
      </c>
      <c r="E17" s="4" t="s">
        <v>649</v>
      </c>
    </row>
    <row r="18" spans="1:8">
      <c r="A18" s="4" t="s">
        <v>418</v>
      </c>
      <c r="E18" s="4" t="s">
        <v>661</v>
      </c>
    </row>
    <row r="19" spans="1:8">
      <c r="A19" s="4" t="s">
        <v>662</v>
      </c>
      <c r="E19" s="8" t="n">
        <v>0.16</v>
      </c>
    </row>
    <row r="20" spans="1:8">
      <c r="A20" s="4" t="s">
        <v>663</v>
      </c>
    </row>
    <row r="21" spans="1:8">
      <c r="A21" s="3" t="s">
        <v>633</v>
      </c>
    </row>
    <row r="22" spans="1:8">
      <c r="A22" s="4" t="s">
        <v>664</v>
      </c>
      <c r="D22" s="5" t="n">
        <v>150000</v>
      </c>
    </row>
    <row r="23" spans="1:8">
      <c r="A23" s="4" t="s">
        <v>665</v>
      </c>
      <c r="D23" s="4" t="s">
        <v>357</v>
      </c>
    </row>
    <row r="24" spans="1:8">
      <c r="A24" s="4" t="s">
        <v>180</v>
      </c>
      <c r="D24" s="6" t="n">
        <v>200000</v>
      </c>
    </row>
    <row r="25" spans="1:8">
      <c r="A25" s="4" t="s">
        <v>666</v>
      </c>
    </row>
    <row r="26" spans="1:8">
      <c r="A26" s="3" t="s">
        <v>633</v>
      </c>
    </row>
    <row r="27" spans="1:8">
      <c r="A27" s="4" t="s">
        <v>440</v>
      </c>
      <c r="C27" s="6" t="n">
        <v>200000</v>
      </c>
      <c r="F27" s="5" t="n">
        <v>300000</v>
      </c>
    </row>
    <row r="28" spans="1:8">
      <c r="A28" s="4" t="s">
        <v>414</v>
      </c>
      <c r="C28" s="4" t="s">
        <v>423</v>
      </c>
    </row>
    <row r="29" spans="1:8">
      <c r="A29" s="4" t="s">
        <v>418</v>
      </c>
      <c r="C29" s="4" t="s">
        <v>667</v>
      </c>
    </row>
    <row r="30" spans="1:8">
      <c r="A30" s="4" t="s">
        <v>668</v>
      </c>
      <c r="F30" s="5" t="n">
        <v>0</v>
      </c>
      <c r="H30" s="5" t="n">
        <v>240000</v>
      </c>
    </row>
    <row r="31" spans="1:8">
      <c r="A31" s="4" t="s">
        <v>662</v>
      </c>
      <c r="E31" s="8" t="n">
        <v>0.16</v>
      </c>
    </row>
    <row r="32" spans="1:8">
      <c r="A32" s="4" t="s">
        <v>669</v>
      </c>
      <c r="F32" s="5" t="n">
        <v>550000</v>
      </c>
    </row>
    <row r="33" spans="1:8">
      <c r="A33" s="4" t="s">
        <v>670</v>
      </c>
    </row>
    <row r="34" spans="1:8">
      <c r="A34" s="3" t="s">
        <v>633</v>
      </c>
    </row>
    <row r="35" spans="1:8">
      <c r="A35" s="4" t="s">
        <v>671</v>
      </c>
      <c r="E35" s="6" t="n">
        <v>300000</v>
      </c>
    </row>
    <row r="36" spans="1:8">
      <c r="A36" s="4" t="s">
        <v>440</v>
      </c>
      <c r="E36" s="6" t="n">
        <v>209931</v>
      </c>
    </row>
    <row r="37" spans="1:8">
      <c r="A37" s="4" t="s">
        <v>414</v>
      </c>
      <c r="E37" s="4" t="s">
        <v>423</v>
      </c>
    </row>
    <row r="38" spans="1:8">
      <c r="A38" s="4" t="s">
        <v>662</v>
      </c>
      <c r="E38" s="8" t="n">
        <v>0.16</v>
      </c>
    </row>
    <row r="39" spans="1:8">
      <c r="A39" s="4" t="s">
        <v>672</v>
      </c>
    </row>
    <row r="40" spans="1:8">
      <c r="A40" s="3" t="s">
        <v>633</v>
      </c>
    </row>
    <row r="41" spans="1:8">
      <c r="A41" s="4" t="s">
        <v>39</v>
      </c>
      <c r="F41" s="6" t="n">
        <v>5400</v>
      </c>
      <c r="H41" s="6" t="n">
        <v>2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73</v>
      </c>
      <c r="B1" s="2" t="s">
        <v>84</v>
      </c>
      <c r="D1" s="2" t="s">
        <v>1</v>
      </c>
    </row>
    <row r="2" spans="1:5">
      <c r="B2" s="2" t="s">
        <v>2</v>
      </c>
      <c r="C2" s="2" t="s">
        <v>85</v>
      </c>
      <c r="D2" s="2" t="s">
        <v>2</v>
      </c>
      <c r="E2" s="2" t="s">
        <v>85</v>
      </c>
    </row>
    <row r="3" spans="1:5">
      <c r="A3" s="3" t="s">
        <v>103</v>
      </c>
    </row>
    <row r="4" spans="1:5">
      <c r="A4" s="4" t="s">
        <v>674</v>
      </c>
      <c r="C4" s="6" t="n">
        <v>-187810</v>
      </c>
      <c r="D4" s="6" t="n">
        <v>141502</v>
      </c>
      <c r="E4" s="6" t="n">
        <v>-1592957</v>
      </c>
    </row>
    <row r="5" spans="1:5">
      <c r="A5" s="4" t="s">
        <v>675</v>
      </c>
    </row>
    <row r="6" spans="1:5">
      <c r="A6" s="3" t="s">
        <v>676</v>
      </c>
    </row>
    <row r="7" spans="1:5">
      <c r="A7" s="4" t="s">
        <v>87</v>
      </c>
      <c r="B7" s="6" t="n">
        <v>0</v>
      </c>
      <c r="C7" s="5" t="n">
        <v>169228</v>
      </c>
      <c r="D7" s="5" t="n">
        <v>10091</v>
      </c>
      <c r="E7" s="5" t="n">
        <v>458013</v>
      </c>
    </row>
    <row r="8" spans="1:5">
      <c r="A8" s="4" t="s">
        <v>677</v>
      </c>
      <c r="B8" s="5" t="n">
        <v>0</v>
      </c>
      <c r="C8" s="5" t="n">
        <v>92326</v>
      </c>
      <c r="D8" s="5" t="n">
        <v>5237</v>
      </c>
      <c r="E8" s="5" t="n">
        <v>171706</v>
      </c>
    </row>
    <row r="9" spans="1:5">
      <c r="A9" s="4" t="s">
        <v>678</v>
      </c>
      <c r="B9" s="5" t="n">
        <v>0</v>
      </c>
      <c r="C9" s="5" t="n">
        <v>76902</v>
      </c>
      <c r="D9" s="5" t="n">
        <v>4854</v>
      </c>
      <c r="E9" s="5" t="n">
        <v>286307</v>
      </c>
    </row>
    <row r="10" spans="1:5">
      <c r="A10" s="3" t="s">
        <v>90</v>
      </c>
    </row>
    <row r="11" spans="1:5">
      <c r="A11" s="4" t="s">
        <v>91</v>
      </c>
      <c r="B11" s="5" t="n">
        <v>0</v>
      </c>
      <c r="C11" s="5" t="n">
        <v>43685</v>
      </c>
      <c r="D11" s="5" t="n">
        <v>0</v>
      </c>
      <c r="E11" s="5" t="n">
        <v>692226</v>
      </c>
    </row>
    <row r="12" spans="1:5">
      <c r="A12" s="4" t="s">
        <v>92</v>
      </c>
      <c r="B12" s="5" t="n">
        <v>0</v>
      </c>
      <c r="C12" s="5" t="n">
        <v>30589</v>
      </c>
      <c r="D12" s="5" t="n">
        <v>0</v>
      </c>
      <c r="E12" s="5" t="n">
        <v>28981</v>
      </c>
    </row>
    <row r="13" spans="1:5">
      <c r="A13" s="4" t="s">
        <v>93</v>
      </c>
      <c r="B13" s="5" t="n">
        <v>0</v>
      </c>
      <c r="C13" s="5" t="n">
        <v>15047</v>
      </c>
      <c r="D13" s="5" t="n">
        <v>26451</v>
      </c>
      <c r="E13" s="5" t="n">
        <v>45760</v>
      </c>
    </row>
    <row r="14" spans="1:5">
      <c r="A14" s="4" t="s">
        <v>94</v>
      </c>
      <c r="B14" s="5" t="n">
        <v>0</v>
      </c>
      <c r="C14" s="5" t="n">
        <v>14607</v>
      </c>
      <c r="D14" s="5" t="n">
        <v>0</v>
      </c>
      <c r="E14" s="5" t="n">
        <v>37546</v>
      </c>
    </row>
    <row r="15" spans="1:5">
      <c r="A15" s="4" t="s">
        <v>95</v>
      </c>
      <c r="B15" s="5" t="n">
        <v>0</v>
      </c>
      <c r="C15" s="5" t="n">
        <v>12618</v>
      </c>
      <c r="D15" s="5" t="n">
        <v>6199</v>
      </c>
      <c r="E15" s="5" t="n">
        <v>32718</v>
      </c>
    </row>
    <row r="16" spans="1:5">
      <c r="A16" s="4" t="s">
        <v>96</v>
      </c>
      <c r="B16" s="5" t="n">
        <v>0</v>
      </c>
      <c r="C16" s="5" t="n">
        <v>7032</v>
      </c>
      <c r="D16" s="5" t="n">
        <v>0</v>
      </c>
      <c r="E16" s="5" t="n">
        <v>10802</v>
      </c>
    </row>
    <row r="17" spans="1:5">
      <c r="A17" s="4" t="s">
        <v>97</v>
      </c>
      <c r="B17" s="5" t="n">
        <v>0</v>
      </c>
      <c r="C17" s="5" t="n">
        <v>0</v>
      </c>
      <c r="D17" s="5" t="n">
        <v>0</v>
      </c>
      <c r="E17" s="5" t="n">
        <v>155953</v>
      </c>
    </row>
    <row r="18" spans="1:5">
      <c r="A18" s="4" t="s">
        <v>679</v>
      </c>
      <c r="B18" s="5" t="n">
        <v>0</v>
      </c>
      <c r="C18" s="5" t="n">
        <v>0</v>
      </c>
      <c r="D18" s="5" t="n">
        <v>0</v>
      </c>
      <c r="E18" s="5" t="n">
        <v>3000</v>
      </c>
    </row>
    <row r="19" spans="1:5">
      <c r="A19" s="4" t="s">
        <v>164</v>
      </c>
      <c r="B19" s="5" t="n">
        <v>0</v>
      </c>
      <c r="C19" s="5" t="n">
        <v>70434</v>
      </c>
      <c r="D19" s="5" t="n">
        <v>0</v>
      </c>
      <c r="E19" s="5" t="n">
        <v>376394</v>
      </c>
    </row>
    <row r="20" spans="1:5">
      <c r="A20" s="4" t="s">
        <v>100</v>
      </c>
      <c r="B20" s="5" t="n">
        <v>0</v>
      </c>
      <c r="C20" s="5" t="n">
        <v>37740</v>
      </c>
      <c r="D20" s="5" t="n">
        <v>6</v>
      </c>
      <c r="E20" s="5" t="n">
        <v>121221</v>
      </c>
    </row>
    <row r="21" spans="1:5">
      <c r="A21" s="4" t="s">
        <v>101</v>
      </c>
      <c r="B21" s="5" t="n">
        <v>0</v>
      </c>
      <c r="C21" s="5" t="n">
        <v>231752</v>
      </c>
      <c r="D21" s="5" t="n">
        <v>32656</v>
      </c>
      <c r="E21" s="5" t="n">
        <v>1504601</v>
      </c>
    </row>
    <row r="22" spans="1:5">
      <c r="A22" s="4" t="s">
        <v>680</v>
      </c>
      <c r="B22" s="5" t="n">
        <v>0</v>
      </c>
      <c r="C22" s="5" t="n">
        <v>-154850</v>
      </c>
      <c r="D22" s="5" t="n">
        <v>-27802</v>
      </c>
      <c r="E22" s="5" t="n">
        <v>-1218294</v>
      </c>
    </row>
    <row r="23" spans="1:5">
      <c r="A23" s="3" t="s">
        <v>103</v>
      </c>
    </row>
    <row r="24" spans="1:5">
      <c r="A24" s="4" t="s">
        <v>104</v>
      </c>
      <c r="B24" s="5" t="n">
        <v>0</v>
      </c>
      <c r="C24" s="5" t="n">
        <v>-32960</v>
      </c>
      <c r="D24" s="5" t="n">
        <v>0</v>
      </c>
      <c r="E24" s="5" t="n">
        <v>-154660</v>
      </c>
    </row>
    <row r="25" spans="1:5">
      <c r="A25" s="4" t="s">
        <v>681</v>
      </c>
      <c r="B25" s="5" t="n">
        <v>0</v>
      </c>
      <c r="C25" s="5" t="n">
        <v>0</v>
      </c>
      <c r="D25" s="5" t="n">
        <v>0</v>
      </c>
      <c r="E25" s="5" t="n">
        <v>-220003</v>
      </c>
    </row>
    <row r="26" spans="1:5">
      <c r="A26" s="4" t="s">
        <v>108</v>
      </c>
      <c r="B26" s="5" t="n">
        <v>0</v>
      </c>
      <c r="C26" s="5" t="n">
        <v>-187810</v>
      </c>
      <c r="D26" s="5" t="n">
        <v>-27802</v>
      </c>
      <c r="E26" s="5" t="n">
        <v>-1592957</v>
      </c>
    </row>
    <row r="27" spans="1:5">
      <c r="A27" s="4" t="s">
        <v>109</v>
      </c>
      <c r="B27" s="5" t="n">
        <v>0</v>
      </c>
      <c r="C27" s="5" t="n">
        <v>0</v>
      </c>
      <c r="D27" s="5" t="n">
        <v>0</v>
      </c>
      <c r="E27" s="5" t="n">
        <v>0</v>
      </c>
    </row>
    <row r="28" spans="1:5">
      <c r="A28" s="4" t="s">
        <v>102</v>
      </c>
      <c r="B28" s="5" t="n">
        <v>0</v>
      </c>
      <c r="C28" s="5" t="n">
        <v>-187810</v>
      </c>
      <c r="D28" s="5" t="n">
        <v>-27802</v>
      </c>
      <c r="E28" s="5" t="n">
        <v>-1592957</v>
      </c>
    </row>
    <row r="29" spans="1:5">
      <c r="A29" s="4" t="s">
        <v>674</v>
      </c>
      <c r="B29" s="5" t="n">
        <v>0</v>
      </c>
      <c r="C29" s="5" t="n">
        <v>169304</v>
      </c>
      <c r="D29" s="5" t="n">
        <v>0</v>
      </c>
    </row>
    <row r="30" spans="1:5">
      <c r="A30" s="4" t="s">
        <v>682</v>
      </c>
      <c r="B30" s="5" t="n">
        <v>0</v>
      </c>
      <c r="C30" s="5" t="n">
        <v>-187810</v>
      </c>
      <c r="D30" s="5" t="n">
        <v>141502</v>
      </c>
      <c r="E30" s="5" t="n">
        <v>-1592957</v>
      </c>
    </row>
    <row r="31" spans="1:5">
      <c r="A31" s="4" t="s">
        <v>683</v>
      </c>
    </row>
    <row r="32" spans="1:5">
      <c r="A32" s="3" t="s">
        <v>676</v>
      </c>
    </row>
    <row r="33" spans="1:5">
      <c r="A33" s="4" t="s">
        <v>87</v>
      </c>
      <c r="B33" s="5" t="n">
        <v>0</v>
      </c>
      <c r="C33" s="5" t="n">
        <v>70728</v>
      </c>
      <c r="D33" s="5" t="n">
        <v>0</v>
      </c>
      <c r="E33" s="5" t="n">
        <v>164267</v>
      </c>
    </row>
    <row r="34" spans="1:5">
      <c r="A34" s="4" t="s">
        <v>684</v>
      </c>
    </row>
    <row r="35" spans="1:5">
      <c r="A35" s="3" t="s">
        <v>676</v>
      </c>
    </row>
    <row r="36" spans="1:5">
      <c r="A36" s="4" t="s">
        <v>87</v>
      </c>
      <c r="B36" s="5" t="n">
        <v>0</v>
      </c>
      <c r="C36" s="5" t="n">
        <v>7045</v>
      </c>
      <c r="D36" s="5" t="n">
        <v>0</v>
      </c>
      <c r="E36" s="5" t="n">
        <v>14340</v>
      </c>
    </row>
    <row r="37" spans="1:5">
      <c r="A37" s="4" t="s">
        <v>685</v>
      </c>
    </row>
    <row r="38" spans="1:5">
      <c r="A38" s="3" t="s">
        <v>676</v>
      </c>
    </row>
    <row r="39" spans="1:5">
      <c r="A39" s="4" t="s">
        <v>87</v>
      </c>
      <c r="B39" s="5" t="n">
        <v>0</v>
      </c>
      <c r="C39" s="5" t="n">
        <v>0</v>
      </c>
      <c r="D39" s="5" t="n">
        <v>0</v>
      </c>
      <c r="E39" s="5" t="n">
        <v>0</v>
      </c>
    </row>
    <row r="40" spans="1:5">
      <c r="A40" s="4" t="s">
        <v>686</v>
      </c>
    </row>
    <row r="41" spans="1:5">
      <c r="A41" s="3" t="s">
        <v>676</v>
      </c>
    </row>
    <row r="42" spans="1:5">
      <c r="A42" s="4" t="s">
        <v>87</v>
      </c>
      <c r="B42" s="5" t="n">
        <v>0</v>
      </c>
      <c r="C42" s="5" t="n">
        <v>76630</v>
      </c>
      <c r="D42" s="5" t="n">
        <v>8041</v>
      </c>
      <c r="E42" s="5" t="n">
        <v>231743</v>
      </c>
    </row>
    <row r="43" spans="1:5">
      <c r="A43" s="4" t="s">
        <v>687</v>
      </c>
    </row>
    <row r="44" spans="1:5">
      <c r="A44" s="3" t="s">
        <v>676</v>
      </c>
    </row>
    <row r="45" spans="1:5">
      <c r="A45" s="4" t="s">
        <v>87</v>
      </c>
      <c r="B45" s="6" t="n">
        <v>0</v>
      </c>
      <c r="C45" s="6" t="n">
        <v>14825</v>
      </c>
      <c r="D45" s="6" t="n">
        <v>2050</v>
      </c>
      <c r="E45" s="6" t="n">
        <v>476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8</v>
      </c>
      <c r="B1" s="2" t="s">
        <v>309</v>
      </c>
    </row>
    <row r="2" spans="1:2">
      <c r="A2" s="3" t="s">
        <v>225</v>
      </c>
    </row>
    <row r="3" spans="1:2">
      <c r="A3" s="4" t="s">
        <v>342</v>
      </c>
      <c r="B3" s="6" t="n">
        <v>174011</v>
      </c>
    </row>
    <row r="4" spans="1:2">
      <c r="A4" s="4" t="s">
        <v>71</v>
      </c>
      <c r="B4"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5</v>
      </c>
    </row>
    <row r="3" spans="1:3">
      <c r="A3" s="3" t="s">
        <v>156</v>
      </c>
    </row>
    <row r="4" spans="1:3">
      <c r="A4" s="4" t="s">
        <v>112</v>
      </c>
      <c r="B4" s="6" t="n">
        <v>-15468573</v>
      </c>
      <c r="C4" s="6" t="n">
        <v>-12784085</v>
      </c>
    </row>
    <row r="5" spans="1:3">
      <c r="A5" s="3" t="s">
        <v>157</v>
      </c>
    </row>
    <row r="6" spans="1:3">
      <c r="A6" s="4" t="s">
        <v>96</v>
      </c>
      <c r="B6" s="5" t="n">
        <v>324566</v>
      </c>
      <c r="C6" s="5" t="n">
        <v>326938</v>
      </c>
    </row>
    <row r="7" spans="1:3">
      <c r="A7" s="4" t="s">
        <v>158</v>
      </c>
      <c r="B7" s="5" t="n">
        <v>37287</v>
      </c>
      <c r="C7" s="5" t="n">
        <v>57687</v>
      </c>
    </row>
    <row r="8" spans="1:3">
      <c r="A8" s="4" t="s">
        <v>159</v>
      </c>
      <c r="C8" s="5" t="n">
        <v>220003</v>
      </c>
    </row>
    <row r="9" spans="1:3">
      <c r="A9" s="4" t="s">
        <v>160</v>
      </c>
      <c r="B9" s="5" t="n">
        <v>69375</v>
      </c>
    </row>
    <row r="10" spans="1:3">
      <c r="A10" s="4" t="s">
        <v>133</v>
      </c>
      <c r="B10" s="5" t="n">
        <v>2159604</v>
      </c>
      <c r="C10" s="5" t="n">
        <v>838398</v>
      </c>
    </row>
    <row r="11" spans="1:3">
      <c r="A11" s="4" t="s">
        <v>55</v>
      </c>
      <c r="B11" s="5" t="n">
        <v>10985</v>
      </c>
      <c r="C11" s="5" t="n">
        <v>14619</v>
      </c>
    </row>
    <row r="12" spans="1:3">
      <c r="A12" s="4" t="s">
        <v>161</v>
      </c>
      <c r="C12" s="5" t="n">
        <v>67560</v>
      </c>
    </row>
    <row r="13" spans="1:3">
      <c r="A13" s="4" t="s">
        <v>162</v>
      </c>
      <c r="C13" s="5" t="n">
        <v>-24699</v>
      </c>
    </row>
    <row r="14" spans="1:3">
      <c r="A14" s="4" t="s">
        <v>163</v>
      </c>
      <c r="C14" s="5" t="n">
        <v>100000</v>
      </c>
    </row>
    <row r="15" spans="1:3">
      <c r="A15" s="4" t="s">
        <v>164</v>
      </c>
      <c r="C15" s="5" t="n">
        <v>144000</v>
      </c>
    </row>
    <row r="16" spans="1:3">
      <c r="A16" s="4" t="s">
        <v>143</v>
      </c>
      <c r="B16" s="5" t="n">
        <v>62057</v>
      </c>
    </row>
    <row r="17" spans="1:3">
      <c r="A17" s="3" t="s">
        <v>165</v>
      </c>
    </row>
    <row r="18" spans="1:3">
      <c r="A18" s="4" t="s">
        <v>34</v>
      </c>
      <c r="B18" s="5" t="n">
        <v>-102568</v>
      </c>
      <c r="C18" s="5" t="n">
        <v>305001</v>
      </c>
    </row>
    <row r="19" spans="1:3">
      <c r="A19" s="4" t="s">
        <v>166</v>
      </c>
      <c r="B19" s="5" t="n">
        <v>2946653</v>
      </c>
    </row>
    <row r="20" spans="1:3">
      <c r="A20" s="4" t="s">
        <v>167</v>
      </c>
      <c r="B20" s="5" t="n">
        <v>-8205620</v>
      </c>
      <c r="C20" s="5" t="n">
        <v>-3300154</v>
      </c>
    </row>
    <row r="21" spans="1:3">
      <c r="A21" s="4" t="s">
        <v>168</v>
      </c>
      <c r="B21" s="5" t="n">
        <v>3488531</v>
      </c>
    </row>
    <row r="22" spans="1:3">
      <c r="A22" s="4" t="s">
        <v>39</v>
      </c>
      <c r="B22" s="5" t="n">
        <v>-8675</v>
      </c>
      <c r="C22" s="5" t="n">
        <v>192573</v>
      </c>
    </row>
    <row r="23" spans="1:3">
      <c r="A23" s="4" t="s">
        <v>169</v>
      </c>
      <c r="C23" s="5" t="n">
        <v>11741</v>
      </c>
    </row>
    <row r="24" spans="1:3">
      <c r="A24" s="4" t="s">
        <v>170</v>
      </c>
      <c r="B24" s="5" t="n">
        <v>-12917</v>
      </c>
    </row>
    <row r="25" spans="1:3">
      <c r="A25" s="4" t="s">
        <v>48</v>
      </c>
      <c r="B25" s="5" t="n">
        <v>1984788</v>
      </c>
      <c r="C25" s="5" t="n">
        <v>819528</v>
      </c>
    </row>
    <row r="26" spans="1:3">
      <c r="A26" s="4" t="s">
        <v>171</v>
      </c>
      <c r="B26" s="5" t="n">
        <v>-806310</v>
      </c>
      <c r="C26" s="5" t="n">
        <v>11290500</v>
      </c>
    </row>
    <row r="27" spans="1:3">
      <c r="A27" s="4" t="s">
        <v>50</v>
      </c>
      <c r="B27" s="5" t="n">
        <v>3631787</v>
      </c>
      <c r="C27" s="5" t="n">
        <v>301819</v>
      </c>
    </row>
    <row r="28" spans="1:3">
      <c r="A28" s="4" t="s">
        <v>51</v>
      </c>
      <c r="B28" s="5" t="n">
        <v>94567</v>
      </c>
      <c r="C28" s="5" t="n">
        <v>347195</v>
      </c>
    </row>
    <row r="29" spans="1:3">
      <c r="A29" s="4" t="s">
        <v>172</v>
      </c>
      <c r="B29" s="5" t="n">
        <v>-9794463</v>
      </c>
      <c r="C29" s="5" t="n">
        <v>-1071376</v>
      </c>
    </row>
    <row r="30" spans="1:3">
      <c r="A30" s="3" t="s">
        <v>173</v>
      </c>
    </row>
    <row r="31" spans="1:3">
      <c r="A31" s="4" t="s">
        <v>174</v>
      </c>
      <c r="B31" s="5" t="n">
        <v>-590664</v>
      </c>
      <c r="C31" s="5" t="n">
        <v>-59825</v>
      </c>
    </row>
    <row r="32" spans="1:3">
      <c r="A32" s="4" t="s">
        <v>175</v>
      </c>
      <c r="B32" s="5" t="n">
        <v>0</v>
      </c>
      <c r="C32" s="5" t="n">
        <v>0</v>
      </c>
    </row>
    <row r="33" spans="1:3">
      <c r="A33" s="4" t="s">
        <v>176</v>
      </c>
      <c r="B33" s="5" t="n">
        <v>-590664</v>
      </c>
      <c r="C33" s="5" t="n">
        <v>-59825</v>
      </c>
    </row>
    <row r="34" spans="1:3">
      <c r="A34" s="3" t="s">
        <v>177</v>
      </c>
    </row>
    <row r="35" spans="1:3">
      <c r="A35" s="4" t="s">
        <v>178</v>
      </c>
      <c r="B35" s="5" t="n">
        <v>-240007</v>
      </c>
      <c r="C35" s="5" t="n">
        <v>-113180</v>
      </c>
    </row>
    <row r="36" spans="1:3">
      <c r="A36" s="4" t="s">
        <v>179</v>
      </c>
      <c r="B36" s="5" t="n">
        <v>-299827</v>
      </c>
      <c r="C36" s="5" t="n">
        <v>-949159</v>
      </c>
    </row>
    <row r="37" spans="1:3">
      <c r="A37" s="4" t="s">
        <v>180</v>
      </c>
      <c r="B37" s="5" t="n">
        <v>1879999</v>
      </c>
      <c r="C37" s="5" t="n">
        <v>8191254</v>
      </c>
    </row>
    <row r="38" spans="1:3">
      <c r="A38" s="4" t="s">
        <v>181</v>
      </c>
      <c r="B38" s="5" t="n">
        <v>1340165</v>
      </c>
      <c r="C38" s="5" t="n">
        <v>7128915</v>
      </c>
    </row>
    <row r="39" spans="1:3">
      <c r="A39" s="4" t="s">
        <v>182</v>
      </c>
      <c r="B39" s="5" t="n">
        <v>-9044962</v>
      </c>
      <c r="C39" s="5" t="n">
        <v>5997714</v>
      </c>
    </row>
    <row r="40" spans="1:3">
      <c r="A40" s="4" t="s">
        <v>183</v>
      </c>
      <c r="B40" s="5" t="n">
        <v>13756278</v>
      </c>
      <c r="C40" s="5" t="n">
        <v>1752522</v>
      </c>
    </row>
    <row r="41" spans="1:3">
      <c r="A41" s="4" t="s">
        <v>184</v>
      </c>
      <c r="B41" s="5" t="n">
        <v>4711316</v>
      </c>
      <c r="C41" s="5" t="n">
        <v>7750236</v>
      </c>
    </row>
    <row r="42" spans="1:3">
      <c r="A42" s="3" t="s">
        <v>185</v>
      </c>
    </row>
    <row r="43" spans="1:3">
      <c r="A43" s="4" t="s">
        <v>104</v>
      </c>
      <c r="B43" s="5" t="n">
        <v>64564</v>
      </c>
      <c r="C43" s="5" t="n">
        <v>93963</v>
      </c>
    </row>
    <row r="44" spans="1:3">
      <c r="A44" s="4" t="s">
        <v>186</v>
      </c>
      <c r="B44" s="5" t="n">
        <v>10215</v>
      </c>
    </row>
    <row r="45" spans="1:3">
      <c r="A45" s="3" t="s">
        <v>187</v>
      </c>
    </row>
    <row r="46" spans="1:3">
      <c r="A46" s="4" t="s">
        <v>188</v>
      </c>
      <c r="C46" s="5" t="n">
        <v>780010</v>
      </c>
    </row>
    <row r="47" spans="1:3">
      <c r="A47" s="4" t="s">
        <v>189</v>
      </c>
      <c r="C47" s="5" t="n">
        <v>2397384</v>
      </c>
    </row>
    <row r="48" spans="1:3">
      <c r="A48" s="4" t="s">
        <v>190</v>
      </c>
      <c r="B48" s="5" t="n">
        <v>203917</v>
      </c>
    </row>
    <row r="49" spans="1:3">
      <c r="A49" s="4" t="s">
        <v>191</v>
      </c>
      <c r="B49" s="6" t="n">
        <v>622</v>
      </c>
      <c r="C49" s="6" t="n">
        <v>5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9</v>
      </c>
      <c r="B1" s="2" t="s">
        <v>2</v>
      </c>
      <c r="C1" s="2" t="s">
        <v>30</v>
      </c>
    </row>
    <row r="2" spans="1:3">
      <c r="A2" s="3" t="s">
        <v>31</v>
      </c>
    </row>
    <row r="3" spans="1:3">
      <c r="A3" s="4" t="s">
        <v>40</v>
      </c>
      <c r="C3" s="6" t="n">
        <v>292664</v>
      </c>
    </row>
    <row r="4" spans="1:3">
      <c r="A4" s="3" t="s">
        <v>47</v>
      </c>
    </row>
    <row r="5" spans="1:3">
      <c r="A5" s="4" t="s">
        <v>57</v>
      </c>
      <c r="C5" s="5" t="n">
        <v>1291676</v>
      </c>
    </row>
    <row r="6" spans="1:3">
      <c r="A6" s="4" t="s">
        <v>675</v>
      </c>
    </row>
    <row r="7" spans="1:3">
      <c r="A7" s="3" t="s">
        <v>31</v>
      </c>
    </row>
    <row r="8" spans="1:3">
      <c r="A8" s="4" t="s">
        <v>32</v>
      </c>
      <c r="B8" s="6" t="n">
        <v>0</v>
      </c>
      <c r="C8" s="5" t="n">
        <v>26417</v>
      </c>
    </row>
    <row r="9" spans="1:3">
      <c r="A9" s="4" t="s">
        <v>33</v>
      </c>
      <c r="B9" s="5" t="n">
        <v>0</v>
      </c>
      <c r="C9" s="5" t="n">
        <v>1500</v>
      </c>
    </row>
    <row r="10" spans="1:3">
      <c r="A10" s="4" t="s">
        <v>690</v>
      </c>
      <c r="B10" s="5" t="n">
        <v>0</v>
      </c>
      <c r="C10" s="5" t="n">
        <v>18451</v>
      </c>
    </row>
    <row r="11" spans="1:3">
      <c r="A11" s="4" t="s">
        <v>691</v>
      </c>
      <c r="B11" s="5" t="n">
        <v>0</v>
      </c>
      <c r="C11" s="5" t="n">
        <v>246296</v>
      </c>
    </row>
    <row r="12" spans="1:3">
      <c r="A12" s="4" t="s">
        <v>40</v>
      </c>
      <c r="B12" s="5" t="n">
        <v>0</v>
      </c>
      <c r="C12" s="5" t="n">
        <v>292664</v>
      </c>
    </row>
    <row r="13" spans="1:3">
      <c r="A13" s="3" t="s">
        <v>47</v>
      </c>
    </row>
    <row r="14" spans="1:3">
      <c r="A14" s="4" t="s">
        <v>48</v>
      </c>
      <c r="B14" s="5" t="n">
        <v>0</v>
      </c>
      <c r="C14" s="5" t="n">
        <v>280159</v>
      </c>
    </row>
    <row r="15" spans="1:3">
      <c r="A15" s="4" t="s">
        <v>49</v>
      </c>
      <c r="B15" s="5" t="n">
        <v>0</v>
      </c>
      <c r="C15" s="5" t="n">
        <v>515517</v>
      </c>
    </row>
    <row r="16" spans="1:3">
      <c r="A16" s="4" t="s">
        <v>50</v>
      </c>
      <c r="B16" s="5" t="n">
        <v>0</v>
      </c>
      <c r="C16" s="5" t="n">
        <v>496000</v>
      </c>
    </row>
    <row r="17" spans="1:3">
      <c r="A17" s="4" t="s">
        <v>57</v>
      </c>
      <c r="B17" s="6" t="n">
        <v>0</v>
      </c>
      <c r="C17" s="6" t="n">
        <v>12916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692</v>
      </c>
      <c r="B1" s="2" t="s">
        <v>385</v>
      </c>
      <c r="C1" s="2" t="s">
        <v>1</v>
      </c>
    </row>
    <row r="2" spans="1:3">
      <c r="B2" s="2" t="s">
        <v>693</v>
      </c>
      <c r="C2" s="2" t="s">
        <v>2</v>
      </c>
    </row>
    <row r="3" spans="1:3">
      <c r="A3" s="3" t="s">
        <v>694</v>
      </c>
    </row>
    <row r="4" spans="1:3">
      <c r="A4" s="4" t="s">
        <v>695</v>
      </c>
      <c r="C4" s="6" t="n">
        <v>1200000</v>
      </c>
    </row>
    <row r="5" spans="1:3">
      <c r="A5" s="4" t="s">
        <v>696</v>
      </c>
      <c r="C5" s="6" t="n">
        <v>2000000</v>
      </c>
    </row>
    <row r="6" spans="1:3">
      <c r="A6" s="4" t="s">
        <v>697</v>
      </c>
    </row>
    <row r="7" spans="1:3">
      <c r="A7" s="3" t="s">
        <v>694</v>
      </c>
    </row>
    <row r="8" spans="1:3">
      <c r="A8" s="4" t="s">
        <v>698</v>
      </c>
      <c r="B8" s="6" t="n">
        <v>0</v>
      </c>
    </row>
    <row r="9" spans="1:3">
      <c r="A9" s="4" t="s">
        <v>699</v>
      </c>
    </row>
    <row r="10" spans="1:3">
      <c r="A10" s="3" t="s">
        <v>694</v>
      </c>
    </row>
    <row r="11" spans="1:3">
      <c r="A11" s="4" t="s">
        <v>700</v>
      </c>
      <c r="B11" s="6" t="n">
        <v>500000</v>
      </c>
    </row>
    <row r="12" spans="1:3">
      <c r="A12" s="4" t="s">
        <v>451</v>
      </c>
      <c r="B12" s="4" t="s">
        <v>701</v>
      </c>
    </row>
    <row r="13" spans="1:3">
      <c r="A13" s="4" t="s">
        <v>702</v>
      </c>
      <c r="B13" s="8" t="n">
        <v>0.5</v>
      </c>
    </row>
    <row r="14" spans="1:3">
      <c r="A14" s="4" t="s">
        <v>703</v>
      </c>
    </row>
    <row r="15" spans="1:3">
      <c r="A15" s="3" t="s">
        <v>694</v>
      </c>
    </row>
    <row r="16" spans="1:3">
      <c r="A16" s="4" t="s">
        <v>700</v>
      </c>
      <c r="B16" s="6" t="n">
        <v>2000000</v>
      </c>
    </row>
    <row r="17" spans="1:3">
      <c r="A17" s="4" t="s">
        <v>451</v>
      </c>
      <c r="B17" s="4" t="s">
        <v>701</v>
      </c>
    </row>
    <row r="18" spans="1:3">
      <c r="A18" s="4" t="s">
        <v>702</v>
      </c>
      <c r="B18" s="8" t="n">
        <v>0.5</v>
      </c>
    </row>
    <row r="19" spans="1:3">
      <c r="A19" s="4" t="s">
        <v>698</v>
      </c>
      <c r="B19" s="6" t="n">
        <v>1000000</v>
      </c>
    </row>
    <row r="20" spans="1:3">
      <c r="A20" s="4" t="s">
        <v>640</v>
      </c>
      <c r="B20" s="4" t="s">
        <v>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1:41Z</dcterms:created>
  <dcterms:modified xmlns:dcterms="http://purl.org/dc/terms/" xmlns:xsi="http://www.w3.org/2001/XMLSchema-instance" xsi:type="dcterms:W3CDTF">2019-05-15T17:11:41Z</dcterms:modified>
</cp:coreProperties>
</file>